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Long Term Debt (Tables)" sheetId="23" state="visible" r:id="rId23"/>
    <sheet xmlns:r="http://schemas.openxmlformats.org/officeDocument/2006/relationships" name="Restructuring (Tables)" sheetId="24" state="visible" r:id="rId24"/>
    <sheet xmlns:r="http://schemas.openxmlformats.org/officeDocument/2006/relationships" name="Commitments and Contingencies ("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License and Collaboration Agr_2" sheetId="28" state="visible" r:id="rId28"/>
    <sheet xmlns:r="http://schemas.openxmlformats.org/officeDocument/2006/relationships" name="Accrued Expenses (Details)" sheetId="29" state="visible" r:id="rId29"/>
    <sheet xmlns:r="http://schemas.openxmlformats.org/officeDocument/2006/relationships" name="Long Term Debt (Details)" sheetId="30" state="visible" r:id="rId30"/>
    <sheet xmlns:r="http://schemas.openxmlformats.org/officeDocument/2006/relationships" name="Long Term Debt - Valuation Assu" sheetId="31" state="visible" r:id="rId31"/>
    <sheet xmlns:r="http://schemas.openxmlformats.org/officeDocument/2006/relationships" name="Long Term Debt - Outstanding De" sheetId="32" state="visible" r:id="rId32"/>
    <sheet xmlns:r="http://schemas.openxmlformats.org/officeDocument/2006/relationships" name="Related Party Transactions (Det" sheetId="33" state="visible" r:id="rId33"/>
    <sheet xmlns:r="http://schemas.openxmlformats.org/officeDocument/2006/relationships" name="Shareholders' Equity (Details)" sheetId="34" state="visible" r:id="rId34"/>
    <sheet xmlns:r="http://schemas.openxmlformats.org/officeDocument/2006/relationships" name="Share-Based Compensation (Detai" sheetId="35" state="visible" r:id="rId35"/>
    <sheet xmlns:r="http://schemas.openxmlformats.org/officeDocument/2006/relationships" name="Restructuring (Details)" sheetId="36" state="visible" r:id="rId36"/>
    <sheet xmlns:r="http://schemas.openxmlformats.org/officeDocument/2006/relationships" name="Restructuring - Restructuring C"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s>
  <definedNames/>
  <calcPr calcId="124519" fullCalcOnLoad="1"/>
</workbook>
</file>

<file path=xl/sharedStrings.xml><?xml version="1.0" encoding="utf-8"?>
<sst xmlns="http://schemas.openxmlformats.org/spreadsheetml/2006/main" uniqueCount="374">
  <si>
    <t>Document and Entity Information - shares</t>
  </si>
  <si>
    <t>9 Months Ended</t>
  </si>
  <si>
    <t>Dec. 31, 2018</t>
  </si>
  <si>
    <t>Feb. 05, 2019</t>
  </si>
  <si>
    <t>Document And Entity Information [Abstract]</t>
  </si>
  <si>
    <t>Entity Registrant Name</t>
  </si>
  <si>
    <t>Axovant Sciences Ltd.</t>
  </si>
  <si>
    <t>Entity Central Index Key</t>
  </si>
  <si>
    <t>Document Type</t>
  </si>
  <si>
    <t>10-Q</t>
  </si>
  <si>
    <t>Document Period End Date</t>
  </si>
  <si>
    <t>Dec. 31,
		2018</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3</t>
  </si>
  <si>
    <t>Entity Emerging Growth Company</t>
  </si>
  <si>
    <t>true</t>
  </si>
  <si>
    <t>Entity Small Business</t>
  </si>
  <si>
    <t>Entity Ex Transition Period</t>
  </si>
  <si>
    <t>Condensed Consolidated Balance Sheets - USD ($) $ in Thousands</t>
  </si>
  <si>
    <t>Mar. 31, 2018</t>
  </si>
  <si>
    <t>Current assets:</t>
  </si>
  <si>
    <t>Cash and cash equivalents</t>
  </si>
  <si>
    <t>Prepaid expenses and other current assets</t>
  </si>
  <si>
    <t>Income tax receivable</t>
  </si>
  <si>
    <t>Total current assets</t>
  </si>
  <si>
    <t>Other non-current assets</t>
  </si>
  <si>
    <t>Property and equipment, net</t>
  </si>
  <si>
    <t>Total assets</t>
  </si>
  <si>
    <t>Current liabilities:</t>
  </si>
  <si>
    <t>Accounts payable</t>
  </si>
  <si>
    <t>Due to RSL, RSI and RSG</t>
  </si>
  <si>
    <t>Accrued expenses</t>
  </si>
  <si>
    <t>Current portion of long-term debt</t>
  </si>
  <si>
    <t>Total current liabilities</t>
  </si>
  <si>
    <t>Long-term debt</t>
  </si>
  <si>
    <t>Total liabilities</t>
  </si>
  <si>
    <t>Commitments and contingencies (Note 11)</t>
  </si>
  <si>
    <t xml:space="preserve"> </t>
  </si>
  <si>
    <t>Shareholders’ equity:</t>
  </si>
  <si>
    <t>Common shares, par value $0.00001 per share, 1,000,000,000 shares authorized, 155,527,771 and 107,788,074 issued and outstanding at December 31, 2018 and March 31, 2018, respectively</t>
  </si>
  <si>
    <t>Additional paid-in capital</t>
  </si>
  <si>
    <t>Accumulated deficit</t>
  </si>
  <si>
    <t>Accumulated other comprehensive income</t>
  </si>
  <si>
    <t>Total shareholders’ equity</t>
  </si>
  <si>
    <t>Total liabilities and shareholders’ equity</t>
  </si>
  <si>
    <t>Condensed Consolidated Balance Sheets (Parenthetical) - $ / shares</t>
  </si>
  <si>
    <t>Common stock</t>
  </si>
  <si>
    <t>Common shares par value (in dollars per share)</t>
  </si>
  <si>
    <t>Common shares authorized (in shares)</t>
  </si>
  <si>
    <t>Common shares issued (in shares)</t>
  </si>
  <si>
    <t>Common shares outstanding (in shares)</t>
  </si>
  <si>
    <t>Condensed Consolidated Statements of Operations - USD ($) $ in Thousands</t>
  </si>
  <si>
    <t>3 Months Ended</t>
  </si>
  <si>
    <t>Dec. 31, 2017</t>
  </si>
  <si>
    <t>Operating expenses:</t>
  </si>
  <si>
    <t>Research and development expenses</t>
  </si>
  <si>
    <t>[1]</t>
  </si>
  <si>
    <t>General and administrative expenses</t>
  </si>
  <si>
    <t>[2]</t>
  </si>
  <si>
    <t>Total operating expenses</t>
  </si>
  <si>
    <t>Other expenses:</t>
  </si>
  <si>
    <t>Interest expense</t>
  </si>
  <si>
    <t>Other expense (income)</t>
  </si>
  <si>
    <t>Loss before income tax expense</t>
  </si>
  <si>
    <t>Income tax expense</t>
  </si>
  <si>
    <t>Net loss</t>
  </si>
  <si>
    <t>Net loss per common share — basic and diluted (in dollars per share)</t>
  </si>
  <si>
    <t>Weighted average common shares outstanding - basic and diluted (in shares)</t>
  </si>
  <si>
    <t>Costs allocated</t>
  </si>
  <si>
    <t>Includes total costs allocated from RSL, RSI and RSG of $0 and $409 for the three months ended December 31, 2018 and 2017, respectively, and $(450) and $5,667 for the nine months ended December 31, 2018 and 2017, respectively.</t>
  </si>
  <si>
    <t>Includes total costs allocated from RSL, RSI and RSG of $698 and $1,440 for the three months ended December 31, 2018 and 2017, respectively, and $2,772 and $4,936 for the nine months ended December 31, 2018 and 2017, respectively.</t>
  </si>
  <si>
    <t>Condensed Consolidated Statements of Operations (Parenthetical) - USD ($) $ in Thousands</t>
  </si>
  <si>
    <t>Share-based compensation</t>
  </si>
  <si>
    <t>Condensed Consolidated Statements of Comprehensive Loss - USD ($) $ in Thousands</t>
  </si>
  <si>
    <t>Statement of Comprehensive Income [Abstract]</t>
  </si>
  <si>
    <t>Other comprehensive income:</t>
  </si>
  <si>
    <t>Foreign currency translation adjustment</t>
  </si>
  <si>
    <t>Total other comprehensive income</t>
  </si>
  <si>
    <t>Comprehensive loss</t>
  </si>
  <si>
    <t>Condensed Consolidated Statements of Shareholders' Equity - 9 months ended Dec. 31, 2018 - USD ($) $ in Thousands</t>
  </si>
  <si>
    <t>Total</t>
  </si>
  <si>
    <t>Common Shares</t>
  </si>
  <si>
    <t>Additional Paid-in Capital</t>
  </si>
  <si>
    <t>Accumulated Deficit</t>
  </si>
  <si>
    <t>Accumulated Other Comprehensive Income</t>
  </si>
  <si>
    <t>Public Offering</t>
  </si>
  <si>
    <t>Public OfferingCommon Shares</t>
  </si>
  <si>
    <t>Public OfferingAdditional Paid-in Capital</t>
  </si>
  <si>
    <t>RSLPrivate Placement</t>
  </si>
  <si>
    <t>RSLPrivate PlacementCommon Shares</t>
  </si>
  <si>
    <t>RSLPrivate PlacementAdditional Paid-in Capital</t>
  </si>
  <si>
    <t>Cowen and Company, LLCPrivate Placement</t>
  </si>
  <si>
    <t>Cowen and Company, LLCPrivate PlacementCommon Shares</t>
  </si>
  <si>
    <t>Cowen and Company, LLCPrivate PlacementAdditional Paid-in Capital</t>
  </si>
  <si>
    <t>Beginning Balance (in shares) at Mar. 31, 2018</t>
  </si>
  <si>
    <t>Beginning Balance at Mar. 31, 2018</t>
  </si>
  <si>
    <t>Increase (Decrease) in Shareholders' Equity (Deficit)</t>
  </si>
  <si>
    <t>Issuance of shares upon exercise of stock options (in shares)</t>
  </si>
  <si>
    <t>Issuance of shares upon exercise of stock options</t>
  </si>
  <si>
    <t>Shares issued (in shares)</t>
  </si>
  <si>
    <t>Shares issued</t>
  </si>
  <si>
    <t>Share-based compensation expense</t>
  </si>
  <si>
    <t>Capital contribution — share-based compensation expense</t>
  </si>
  <si>
    <t>Non-cash capital contribution received by ASG from RSI</t>
  </si>
  <si>
    <t>Ending Balance (in shares) at Dec. 31, 2018</t>
  </si>
  <si>
    <t>Ending Balance at Dec. 31, 2018</t>
  </si>
  <si>
    <t>Condensed Consolidated Statements of Shareholder's Equity (Parenthetical) $ in Millions</t>
  </si>
  <si>
    <t>Dec. 31, 2018USD ($)</t>
  </si>
  <si>
    <t>Underwriting discounts and commissions and offering expenses</t>
  </si>
  <si>
    <t>Condensed Consolidated Statement of Cash Flows - USD ($) $ in Thousands</t>
  </si>
  <si>
    <t>Cash flows from operating activities:</t>
  </si>
  <si>
    <t>Adjustments to reconcile net loss to net cash used in operating activities:</t>
  </si>
  <si>
    <t>Disposal of fixed assets</t>
  </si>
  <si>
    <t>Depreciation and non-cash amortization</t>
  </si>
  <si>
    <t>Deferred tax asset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ayment of long-term debt</t>
  </si>
  <si>
    <t>Cash proceeds from stock option exercises</t>
  </si>
  <si>
    <t>Cash proceeds from issuance of common shares, net of costs paid</t>
  </si>
  <si>
    <t>Net cash provided by financing activities</t>
  </si>
  <si>
    <t>Net change in cash and cash equivalents</t>
  </si>
  <si>
    <t>Cash and cash equivalents—beginning of period</t>
  </si>
  <si>
    <t>Cash and cash equivalents—end of period</t>
  </si>
  <si>
    <t>Non-cash financing activities:</t>
  </si>
  <si>
    <t>Issuance of common stock upon exercise of warrant</t>
  </si>
  <si>
    <t>Description of Business</t>
  </si>
  <si>
    <t>Organization, Consolidation and Presentation of Financial Statements [Abstract]</t>
  </si>
  <si>
    <t>Description of Business Axovant Sciences Ltd. ("ASL"), together with its wholly owned subsidiaries (the "Company"), is a clinical-stage company focused on gene therapy for neurological and neuromuscular diseases. The Company is developing a pipeline of innovative product candidates for the treatment of these debilitating diseases, including GM1 gangliosidosis, GM2 gangliosidosis (including Tay-Sachs disease and Sandhoff disease), Parkinson's disease, oculopharyngeal muscular dystrophy ("OPMD"), amyotrophic lateral sclerosis ("ALS"), frontotemporal dementia and other neurological and neuromuscular indications. The Company believes gene therapy may offer transformative patient outcomes in areas of high unmet medical need, with the potential for a more capital efficient path to commercialization. ASL is an exempted limited company incorporated under the laws of Bermuda. It was originally formed under the name Roivant Neurosciences Ltd. in October 2014 and changed its name to ASL in March 2015 . ASL has seven wholly owned subsidiaries: Axovant Holdings Limited ("AHL"), a direct wholly owned subsidiary of ASL, was incorporated in England and Wales in August 2016; Axovant Sciences, Inc. ("ASI"), a direct wholly owned subsidiary of AHL, was incorporated in Delaware in February 2015; Axovant Sciences GmbH ("ASG"), a direct wholly owned subsidiary of AHL, was organized in Switzerland in August 2016; Axovant Sciences America, Inc. ("ASA"), a direct wholly owned subsidiary of AHL, was incorporated in Delaware in July 2017; Axovant Treasury Holdings, Inc. ("ATH"), a direct wholly owned subsidiary of ASL and Axovant Treasury, Inc. ("ATI"), a direct wholly owned subsidiary of ATH, were each incorporated in Delaware in March 2018; and Axovant Sciences Europe Limited, a direct wholly owned subsidiary of AHL, was incorporated in Ireland in December 2018. As of December 31, 2018, ASG held all of the Company's intellectual property rights and is the principal operating company for conducting the Company’s business. Since its inception, the Company has devoted substantially all of its efforts to organizing and staffing the Company, raising capital, acquiring product candidates and advancing its product candidates into clinical development.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and notes thereto included in the Company’s Annual Report on Form 10-K for the fiscal year ended March 31, 2018 (the "Annual Report"), filed with the Securities and Exchange Commission ("SEC") on June 11, 2018.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months ended December 31, 2018 are not necessarily indicative of the results that may be expected for the year ending March 31, 2019,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 unaudited condensed consolidated financial statements include the accounts of the Company and its wholly owned subsidiaries. The Company has no unconsolidated subsidiaries. All intercompany balances and transactions have been eliminated in consolidation. The accompanying unaudited condensed consolidated financial statements and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See Note 2(B)). There have been no significant changes in the Company’s accounting policies from those disclosed in its Annual Report, except as follows: Cash and Cash Equivalents The Company considers all highly liquid investments purchased with original maturities of 90 days or less at acquisition to be cash equivalents. Cash and cash equivalents include cash held in banks and amounts held in money market funds. (B) Liquidity: As of December 31, 2018, the Company’s cash and cash equivalents totaled $84.9 million . For the fiscal year ended March 31, 2018 and the three and nine-months ended December 31, 2018, the Company incurred net losses of $221.6 million , $34.3 million and $120.0 million , respectively. As of December 31, 2018, the Company had aggregate net interest-bearing indebtedness of $48.8 million , of which $20.6 million was due within one year. The Company also had $24.6 million of other non-interest-bearing current liabilities due within one year. The Company’s Loan Agreement (as defined in Note 5) with Hercules Capital, Inc. (“Hercules”) requires that the Company maintain a minimum cash balance, which was previously $35.0 million , but has been reduced to $30.0 million following the achievement of certain clinical milestones as set forth in the Loan Agreement. The Company anticipates that its current cash and cash equivalent balances will not be sufficient to maintain compliance with the minimum liquidity financial covenant under its Loan Agreement beyond the one-year period following the date that these unaudited condensed consolidated financial statements were issued if the Loan Agreement is not amended or an additional financing is not completed. Failure to meet this minimum covenant would be considered an event of default under the Loan Agreement and could result in the acceleration of the Company’s existing indebtedness. These factors raise substantial doubt about the Company’s ability to continue as a going concern for the one-year period following the date that these unaudited condensed consolidated financial statements were issued. The Company is currently in the clinical stage of operations, has not yet achieved profitability, and anticipates that it will continue to incur net losses for the foreseeable future. The Company’s principal sources of cash have included proceeds from the issuance of common stock, proceeds from the exercise of stock options and warrants to purchase common stock, and proceeds from the incurrence of debt. The Company’s principal uses of cash have included cash used in operations including funding clinical trials, payments relating to purchases of property and equipment, payments related to acquisition and licensing of product candidates, and payment of interest on borrowings. The Company expects that the principal uses of cash in the future will be for continuing operations, further clinical trials, payments of milestones related to its current licenses, acquisition or licensing of additional product candidates, funding of research and development, the hiring of personnel, payment of interest and principal on borrowings and general working capital requirements. Although the Company has successfully obtained financing in the past, and management believes that it will continue to do so in the future, ASC Subtopic 205-40, " Financial Statement Presentation - Going Concern ," does not permit future financing activities to be included in the Company's assessment of its liquidity. The Company will need to raise additional capital resources, which may include proceeds from offerings of the Company’s equity securities or debt, cash received from the exercise of outstanding common stock options or warrants, or transactions involving product development, technology licensing or collaboration arrangements, or other sources to complete its currently planned development programs. Adequate additional funding may not be available to the Company on acceptable terms, or at all. (C)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the assets, liabilities, costs and expenses (including compensation expense) allocated to the Company under its services agreements with Roivant Sciences, Inc. ("RSI") and Roivant Sciences GmbH ("RSG"), each a wholly owned subsidiary of the Company’s parent company, Roivant Sciences Ltd. ("RSL"), as well as the evaluation of the Company's ability to continue as a going concern, contingent liabilities, share-based compensation and research and development cost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D) Net Loss per Common Share: Basic net loss per common share is computed by dividing the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approximately 16.8 million common shares were not included in the calculation of diluted weighted-average common shares outstanding for each of the three and nine -months ended December 31, 2018 because they were anti-dilutive given the net loss of the Company. Stock options and a warrant which, combined, would enable the purchase of an aggregate of 5.3 million and 5.6 million common shares were not included in the calculation of diluted weighted-average common shares outstanding for the three and nine -months ended December 31, 2017 , respectively, because they were anti-dilutive given the net loss of the Company. (E) Fair Value Measure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 The Company measures the fair value of money market funds included in cash and cash equivalents based on quoted prices in active markets for identical securities, which was $30.0 million as of December 31, 2018 . The carrying value of the Company’s debt approximates fair value based on current interest rates for similar types of borrowings and is in Level 2 of the fair value hierarchy. See Note 5 for the actual book carrying value of the Company's long-term debt as of December 31, 2018 . (F) Recent Accounting Pronouncements: The FASB issued ASU No. 2016-02, " Leases (Topic 842) " in February 2016, ASU No. 2018-10, " Codification Improvements to Topic 842, Leases " and ASU No. 2018-11, " Leases (Topic 842): Targeted Improvements " in July 2018, and ASU No. 2018-20, " Narrow-Scope Improvements for Lessors " in December 2018 (collectively, the "Lease Standards"), which relate to a comprehensive new lease standard that amends various aspects of existing accounting guidance for leases. The core principle of the Lease Standards will require lessees to present the assets and liabilities that arise from leases on their balance sheets. The Lease Standards are effective for annual periods beginning after December 15, 2018, and interim periods within fiscal years beginning after December 15, 2018. Early adoption is permitted. The Company expects to adopt the provisions of the Lease Standards for the fiscal year beginning April 1, 2019. The Company has implemented a process to identify its outstanding lease portfolio and is currently evaluating its outstanding leases to determine the impact the Lease Standards will have on its consolidated financial statements. In January 2017, the FASB issued ASU 2017-01, " Business Combinations (Topic 805): Clarifying the Definition of a Business " ("ASU No. 2017-01"), which clarifies the definition of a business with the objective of adding guidance to assist entities with evaluating whether transactions should be accounted for as acquisitions (or disposals) of assets or businesses. The Company adopted the provisions of ASU No. 2017-01 on April 1, 2018, on a prospective basis. The impact on the Company's consolidated financial statements and disclosures will depend on the facts and circumstances of any specific future transactions. See Note 3 for further information regarding the impact of the adoption of ASU No. 2017-01 on the license agreements executed during the three and nine-months ended December 31, 2018. In February 2018, the FASB issued ASU No. 2018-02, " Income Statement-Reporting Comprehensive Income (Topic 220): Reclassification of Certain Tax Effects from Accumulated Other Comprehensive Income"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expects to adopt the provisions of ASU No. 2018-02 for the fiscal year beginning April 1, 2019. As the Company has not yet completed its final review of the impact of ASU No. 2018-02 but expects to by March 31, 2019, the Company has not determined whether the adoption of this guidance will have a material impact on its consolidated financial statements or disclosures. In March 2018, the FASB issued ASU No. 2018-05, " Income Taxes (Topic 740): Amendments to SEC Paragraphs Pursuant to SEC Staff Accounting Bulletin No. 118 ," ("ASU No. 2018-05"). ASU No. 2018-05 amends certain SEC material in Topic 740 for the income tax accounting implications of the Tax Cuts and Jobs Act to provide guidance for companies that would allow for a measurement period of up to one year after the enactment date of the Tax Cuts and Jobs Act, and was effective immediately. The Tax Cuts and Jobs Act did not have a material impact on the Company’s consolidated financial statements since its deferred temporary differences are fully offset by a valuation allowance and the Company does not have any offshore earnings from which to record the mandatory transition tax. As a result of finalizing the Company’s fiscal 2018 operating results, the issuance of new interpretative guidance, and other analyses performed, the Company finalized its accounting related to the impacts of the Tax Cuts and Jobs Act and recorded immaterial measurement period adjustments in the period ended December 31, 2018. In June 2018, the FASB issued ASU No. 2018-07, " Compensation - Stock Compensation (Topic 718): Improvements to Nonemployee Share-Based Payment Accounting," ("ASU No. 2018-07") . ASU No. 2018-07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also clarifies that any share-based payment awards issued to customers should be evaluated under ASC 606, Revenue from Contracts with Customers . ASU No. 2018-07 is effective for fiscal years beginning after December 15, 2018, including interim periods within that fiscal year, with early adoption permitted after the adoption of ASU No. 2014-09. The Company expects to adopt the provisions of ASU No. 2018-07 for the fiscal year beginning April 1, 2019. As the Company has not yet completed its final review of the impact of ASU No. 2018-07 but expects to by March 31, 2019, the Company has not determined whether the adoption of this guidance will have a material impact on its consolidated financial statements or disclosures. In August 2018, the FASB issued ASU No. 2018-13, " Fair Value Measurement (Topic 820): Disclosure Framework—Changes to the Disclosure Requirements for Fair Value Measurement" ("ASU No. 2018-13") . ASU No.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es for Level 3 fair value measurements, among other things. ASU No.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No. 2018-13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with all other amendments applied retrospectively to all periods presented. Early adoption is permitted. The Company early adopted the provisions of ASU No. 2018-13 during the three months ended September 30, 2018, which did not have a material impact on its consolidated financial statements or disclosures because the Company does not currently have any Level 3 fair value measurements on a recurring or nonrecurring basis, and also has not had transfers between Level 1 and Level 2 of the fair value hierarchy.</t>
  </si>
  <si>
    <t>License and Collaboration Agreements</t>
  </si>
  <si>
    <t>License and Collaboration Agreements Oxford BioMedica License Agreement On June 5, 2018, the Company, through its wholly owned subsidiary, ASG, entered into an exclusive license agreement (the "Oxford BioMedica Agreement") with Oxford BioMedica (UK) Ltd. ("Oxford BioMedica"), pursuant to which the Company received a worldwide, exclusive, royalty-bearing, sub-licensable license under certain patents and other intellectual property controlled by Oxford BioMedica to develop and commercialize AXO-LENTI-PD and related gene therapy products for all diseases and conditions. In June 2018, as consideration for the license, the Company made an upfront nonrefundable payment to Oxford BioMedica of $30.0 million , $5.0 million of which was applied as a credit against the process development work and clinical supply that Oxford BioMedica is obligated to provide to the Company over the term of the Oxford BioMedica Agreement. Under the terms of the Oxford BioMedica Agreement, the Company could be obligated to make payments to Oxford BioMedica totaling up to $55.0 million upon the achievement of specified development milestones and $757.5 million upon the achievement of specified regulatory and sales milestones. The Company will also be obligated to pay Oxford BioMedica a tiered royalty from 7% to 10% , based on yearly aggregate net sales of the underlying gene therapy products, subject to specified reductions upon the occurrence of certain events as set forth in the Oxford BioMedica Agreement. These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The Company is solely responsible, at its expense, for all activities related to the development and commercialization of the gene therapy products underlying the Oxford BioMedica Agreement. Pursuant to the Oxford BioMedica Agreement, the Company is required to use commercially reasonable efforts to develop, obtain regulatory approval of, and commercialize a gene therapy product underlying the Oxford BioMedica Agreement in the United States and at least one major market country in Europe. In addition, the Company is required to meet certain diligence milestones and to include at least one U.S.-based clinical trial site in a pivotal study of a gene therapy product underlying the Oxford BioMedica Agreement. If the Company fails to meet any of these specified development milestones, it may cure such failure by paying Oxford BioMedica certain fees, which range from $0.5 million to $1.0 million . The Company has evaluated the Oxford BioMedica Agreement and has determined that the acquired set of assets and activities did not meet the definition of a business and thus the transaction was not considered a business combination. The Company determined that the in-process research and development ("IPR&amp;D") had not reached technological feasibility and therefore has no alternative future use. Accordingly, $25.0 million of the $30.0 million upfront nonrefundable payment to Oxford BioMedica under the Oxford BioMedica Agreement was recorded as research and development expense in the Company's unaudited condensed consolidated statements of operations during the nine months ended December 31, 2018. As the remaining $5.0 million of the upfront payment under the licensing agreement represents a nonrefundable payment for process development work and clinical supply that Oxford BioMedica is obligated to provide over the term of the Oxford BioMedica Agreement, the Company fully capitalized this portion of the payment upon execution, with $1.4 million remaining capitalized within prepaid expenses and other current assets and $2.8 million remaining capitalized within other non-current assets in its unaudited condensed consolidated balance sheet as of December 31, 2018, which is recorded to research and development expense as the process development work and clinical supply are provided by Oxford BioMedica. Additionally, the Company incurred $1.9 million and $3.2 million of AXO-LENTI-PD program-specific costs in its unaudited condensed consolidated statements of operations during the three and nine-months ended December 31, 2018, respectively. During the three and nine-months ended December 31, 2018, the Company paid a total of $0.8 million and $30.9 million , respectively, to Oxford BioMedica, including the upfront nonrefundable payment during the nine months ended December 31, 2018. Benitec Biopharma License and Collaboration Agreement On July 8, 2018, the Company, through its wholly owned subsidiary ASG, entered into a license and collaboration agreement (the "Benitec Agreement") with Benitec Biopharma Limited ("Benitec"). Pursuant to the Benitec Agreement, the Company received a worldwide, exclusive, royalty-bearing, sub-licensable license under certain patents and other intellectual property controlled by Benitec to develop and commercialize investigational gene therapy AXO-AAV-OPMD and related gene therapy products (collectively, the "AXO-AAV-OPMD Program") for all diseases and conditions. Under the Benitec Agreement, the Company will also collaborate with Benitec on five additional research plans as part of the "Collaboration Programs" for other genetic neurological or neuromuscular disorders using Benitec technologies. The Company will receive a worldwide, exclusive, royalty-bearing, sub-licensable license under certain patents and other intellectual property controlled by Benitec to develop and commercialize products arising from each Collaboration Program. The Company has evaluated the Benitec Agreement and has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10.0 million upfront nonrefundable payment required under the terms of the Benitec Agreement was recorded as research and development expense in the Company's unaudited condensed consolidated statements of operations during the three and nine-months ended December 31, 2018. Additionally, the Company incurred $1.9 million and $3.6 million of AXO-AAV-OPMD program-specific costs in its unaudited condensed consolidated statements of operations during the three and nine-months ended December 31, 2018, respectively. During the three and nine-months ended December 31, 2018, the Company paid a total of $1.4 million and $11.4 million , respectively, to Benitec, including the upfront nonrefundable payment. Further, the Company could be obligated to make payments to Benitec totaling up to (i) for the AXO-AAV-OPMD Program, $67.5 million upon the achievement of specified development and regulatory milestones and $120.0 million upon the achievement of specified sales milestones, and (ii) for each Collaboration Program, $33.5 million upon the achievement of specified development and regulatory milestones and $60.0 million upon the achievement of specified sales milestones. Benitec will receive 30% of net profits of world-wide sales of products from the AXO-AAV-OPMD Program, subject to an agreed minimum amount for such payments. This profit-sharing payment will be made for so long as the Company or its affiliates or sublicensees commercialize such products. The Company will also pay Benitec a tiered royalty based on yearly aggregate net sales of products arising from each Collaboration Program, subject to specified reductions upon the occurrence of certain events as set forth in the Benitec Agreement. These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ten years after the first commercial sale of such product in such country. Under the Benitec Agreement, Benitec will perform certain development and manufacturing activities for the AXO-AAV-OPMD Program and research activities for each Collaboration Program, and the Company will reimburse Benitec for its costs incurred, in accordance with an agreed-upon research and development plan and budget. The Company is solely responsible, at its expense, for all other activities related to the research, development and commercialization of products from the AXO-AAV-OPMD Program and the Collaboration Programs. The University of Massachusetts Medical School Exclusive License Agreement On December 7, 2018, the Company, through its wholly owned subsidiary, ASG, entered into an exclusive license agreement (the "UMMS Agreement"), with the University of Massachusetts Medical School ("UMMS") pursuant to which the Company received a worldwide, royalty-bearing, sub-licensable license under certain patent applications and any patents issuing therefrom, biological materials and know-how controlled by UMMS to develop and commercialize gene therapy product candidates, including AXO-AAV-GM1 and AXO-AAV-GM2, for the treatment of GM1 gangliosidosis and GM2 gangliosidosis (including Tay-Sachs disease and Sandhoff disease), respectively. This license is exclusive with respect to patents and biological materials and non-exclusive with respect to know-how and is subject to UMMS' retained rights for academic research, teaching and non-commercial patient care purposes, as well as to certain pre-existing rights of the U.S. government. Under the UMMS Agreement, the Company is solely responsible, at its expense, for the research, development and commercialization of the licensed product candidates. The Company will reimburse UMMS for payments made by UMMS for the manufacture of clinical trial materials for the Company, up to a specified amount. The Company is obligated to use diligent efforts to develop and commercialize the licensed product candidates and is required to achieve certain development and commercial milestones in accordance with the timeline set forth in the agreement. The Company has evaluated the UMMS Agreement and has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upfront payment of $ 10.0 million made from the Company to UMMS was recorded as research and development expense in the Company's unaudited condensed consolidated statements of operations during the three and nine-months ended December 31, 2018. In addition, the Company could be obligated to make payments to UMMS totaling up to $ 24.5 million upon the achievement of specified development and regulatory milestones and $ 39.8 million upon the achievement of specified commercial milestones. The Company is also obligated to pay UMMS tiered mid-single digit royalties based on yearly net sales of the licensed products, subject to a specified annual minimum amount. Additionally, the Company will pay UMMS a percent of any revenues it receives from any third-party sublicenses to licensed products at rates ranging in the mid-single digits to mid-teens. The UMMS Agreement will expire upon the expiration of the Company's obligations to make royalty payments to UMMS, which continues until the later of the expiration of licensed patents and any applicable orphan designation exclusivity and 10 years after the first commercial sale of the licensed products. Upon such expiration, the licenses granted to the Company by UMMS will automatically convert to perpetual, irrevocable, worldwide royalty-free licenses.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t>
  </si>
  <si>
    <t>Accrued Expenses</t>
  </si>
  <si>
    <t>Payables and Accruals [Abstract]</t>
  </si>
  <si>
    <t>Accrued Expenses As of December 31, 2018 , and March 31, 2018 , the Company’s accrued expenses consisted of the following (in thousands): December 31, 2018 March 31, 2018 Research and development expenses $ 16,449 $ 21,855 Salaries, bonuses, and other compensation expenses 3,562 7,718 Legal expenses 1,491 779 Other expenses 1,409 1,510 Total accrued expenses $ 22,911 $ 31,862</t>
  </si>
  <si>
    <t>Long Term Debt</t>
  </si>
  <si>
    <t>Debt Disclosure [Abstract]</t>
  </si>
  <si>
    <t>Long-term Debt On February 2, 2017, the Company and its subsidiaries, AHL, ASG and ASI, entered into a loan and security agreement (as amended on May 24 and September 22, 2017) (the "Loan Agreement") with Hercules, under which the Company, AHL and ASG (the "Borrowers") borrowed an aggregate of $55.0 million (the "Term Loan"). Subsequently, the Company added its subsidiary ASA as a Borrower in July 2017 and its subsidiaries ATH and ATI as Borrowers in April 2018. Pursuant to the Loan Agreement, ASI has issued a guaranty of the Borrowers’ obligations under the Loan Agreement. The Term Loan bears interest at a variable per annum rate calculated for any day as the greater of either (i) the prime rate plus 6.80% , and (ii) 10.55% . The Term Loan has a scheduled maturity date of March 1, 2021. The Borrowers were obligated to make monthly payments of accrued interest under the Loan Agreement until September 1, 2018, followed by monthly installments of principal and interest beginning October 1, 2018, through March 1, 2021. In connection with the Loan Agreement, the Borrowers and ASI, as guarantor, granted Hercules a first position lien on substantially all of their respective assets, excluding intellectual property. Prepayment of the Term Loan is subject to penalty. On May 24, 2017, the Loan Agreement was amended such that, commencing July 1, 2017, the required minimum amount of unrestricted cash is equal to the lesser of (i) $35.0 million (the "Applicable Amount") plus certain aged accounts payable amounts (as further defined in the Loan Agreement) and (ii) the outstanding amount of debt under the Loan Agreement plus certain aged accounts payable (as further defined in the Loan Agreement), provided that the Applicable Amount may be lowered to $30.0 million upon the achievement of certain clinical milestones as set forth in the Loan Agreement. The Loan Agreement also includes customary events of default. Upon the occurrence of an event of default, a default interest rate of an additional 5.0% may be applied to the outstanding principal balance, and Hercules may declare all outstanding obligations immediately due and payable and take such other actions as set forth in the Loan Agreement. At no time has the Company been in default under the provisions of the Loan Agreement. In addition, for so long as the Term Loan remains outstanding, the Company shall be required to use its commercially reasonable efforts to afford Hercules the opportunity to participate in future underwritten equity offerings of the Company’s common shares up to a total of $3.0 million . In connection with the Loan Agreement, the Company issued a warrant to Hercules, exercisable for an aggregate of 274,086 of the Company’s common shares at an exercise price of $12.04 per share (the "Warrant"). In August 2017, Hercules exercised the Warrant on a cashless basis and received a net issuance of 129,827 of the Company's common shares. The Company has accounted for the Warrant as an equity instrument since it was indexed to the Company’s common shares and met the criteria for classification in shareholders’ equity. The relative fair value of the Warrant on the date of issuance was approximately $2.3 million and was treated as a discount to the debt. This amount will be amortized to interest expense under the effective interest method over the life of the Term Loan, which is a period of 48 months. The Company estimated the value of the Warrant using the Black-Scholes model. The key assumptions used to value the Warrant were as follows: Exercise price $ 12.04 Share price on date of issuance $ 11.96 Volatility 77.6 % Risk-free interest rate 2.27 % Expected dividend yield — % Contractual term (in years) 7 In addition, at the closing of the Term Loan, the Company paid transaction costs of $1.5 million , which were recorded as a discount on the debt and will be amortized to interest expense using the effective interest method over the life of the Term Loan, which is a period of 48 months. Outstanding debt obligations are as follows (in thousands): December 31, 2018 March 31, 2018 Principal amount $ 50,220 $ 55,000 Less: unamortized discount and debt issuance costs (1,386 ) (2,322 ) Loan payable less unamortized discount and debt issuance costs 48,834 52,678 Less: current portion of long-term debt (20,583 ) (9,753 ) Long-term loan payable, net of current maturities $ 28,251 $ 42,925</t>
  </si>
  <si>
    <t>Related Party Transactions</t>
  </si>
  <si>
    <t>Related Party Transactions [Abstract]</t>
  </si>
  <si>
    <t>Related Party Transactions (A) Services Agreements: In 2015, the Company and ASI entered into a services agreement with RSI (the "Services Agreement") under which RSI has agreed to provide certain administrative and research and development services to the Company. The Company and ASI amended and restated the Services Agreement with RSI on October 13, 2015, effective for the fiscal year commencing April 1, 2015. Under the Services Agreement, as amended and restated,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Company matters. All other costs are billed back at cost. The accompanying interim unaudited condensed consolidated financial statements include third-party expenses that have been paid by RSI and RSL, as well as share-based compensation expense allocated to the Company by RSL (see Note 8(B)(2)). In February 2017, the Company and ASI amended and restated the Services Agreement, effective as of December 13, 2016, to add ASG as a services recipient. In addition, in February 2017, ASG entered into a separate services agreement with RSG, effective as of December 13, 2016, for the provision of services by RSG to ASG in relation to the identification of potential product candidates and project management of clinical trials, as well as other services related to development, administrative and financial activities. Under the Services Agreements, the Company incurred expenses of $0.7 million and $1.4 million for the three months ended December 31, 2018 and 2017, respectively, and $5.0 million and $5.8 million for the nine months ended December 31, 2018 and 2017, respectively, inclusive of the predetermined mark-up. (B) Family Relationships: Geetha Ramaswamy, MD, the former Vice President, Medical and Scientific Strategy of ASI and an employee of RSI, is the mother of Vivek Ramaswamy, the Chief Executive Officer of RSI, former Chairman of the Company's Board of Directors and former Chief Executive Officer of the Company. Shankar Ramaswamy, MD, the Chief Business Officer of ASI, and a former employee of RSI, is the brother of Vivek Ramaswamy. Geetha Ramaswamy, MD was no longer employed by ASI beginning in October 2017. The accompanying interim unaudited condensed consolidated financial statements include share-based compensation expense associated with family members Geetha Ramaswamy, MD and Shankar Ramaswamy, MD (see Note 8(B)(3)). Salary expenses for Shankar Ramaswamy, MD were $75,000 and $66,950 for the three months ended December 31, 2018 and 2017, respectively, and $225,000 and $200,850 for the nine months ended December 31, 2018 and 2017, respectively. Salary expenses for Geetha Ramaswamy, MD were $133,900 for the nine months ended December 31, 2017. (C) RSL Financings: On July 9, 2018, the Company received $25.0 million of net proceeds from RSL in exchange for the issuance and sale of 14,285,714 of the Company's common shares to RSL at a purchase price of $1.75 per common share, which was the closing price per share of the Company's common shares on the Nasdaq Global Select Market on June 5, 2018, the date of the share purchase agreement (see Note 7). On December 18, 2018 , the Company issued and sold 33,160,923 common shares in a follow-on public offering, including 3,160,923 common shares sold pursuant to the exercise of the underwriters’ option to purchase additional shares, at an offering price of $1.00 per common share for gross proceeds of $33.2 million , including 10,000,000 shares issued and sold to RSL. The aggregate net proceeds to the Company were approximately $31.6 million , after deducting underwriting discounts and commissions and offering expenses incurred (see Note 7).</t>
  </si>
  <si>
    <t>Shareholders' Equity</t>
  </si>
  <si>
    <t>Stockholders' Equity Note [Abstract]</t>
  </si>
  <si>
    <t>Shareholders' Equity In April 2017, the Company issued and sold 7,753,505 common shares, including 1,011,326 common shares sold pursuant to the exercise of the underwriters’ option to purchase additional shares, at an offering price of $18.54 per common share for gross proceeds of $143.7 million . The net proceeds to the Company were $134.5 million , after deducting underwriting discounts and commissions and offering expenses paid by the Company. During the three months ended March 31, 2018 and the nine months ended December 31, 2018, RSL incurred $0.3 million and RSI incurred $ 1.1 million , respectively, of expenses on behalf of the Company. These amounts were treated as capital contributions. On June 5, 2018, the Company entered into a share purchase agreement with RSL, its majority shareholder, pursuant to which the Company agreed to issue and sell to RSL 14,285,714 of its common shares at a purchase price of $ 1.75 per share, which was the closing price per share of the Company's common shares on the Nasdaq Global Select Market on June 5, 2018. On July 9, 2018, the Company received $25.0 million of net proceeds from RSL upon the closing of this private placement (see Note 6 (C)). On June 22, 2018, the Company entered into a sales agreement with Cowen and Company, LLC ("Cowen") to sell the Company's common shares having an aggregate offering price of up to $75.0 million from time to time through an at-the-market equity offering program under which Cowen is acting as the Company's agent. Cowen is entitled to compensation for its services in an amount up to 3% of the gross proceeds of any of the Company's common shares sold under the sales agreement. As of December 31, 2018 , approximately $74.9 million of the Company's common shares remained available for sale under the sales agreement. On December 18, 2018 , the Company issued and sold 33,160,923 common shares in a follow-on public offering, including 3,160,923 common shares sold pursuant to the exercise of the underwriters’ option to purchase additional shares, at an offering price of $1.00 per common share for gross proceeds of $33.2 million , including 10,000,000 shares issued and sold to RSL (see Note 6(C)). The aggregate net proceeds to the Company were approximately $31.6 million , after deducting underwriting discounts and commissions and offering expenses incurred.</t>
  </si>
  <si>
    <t>Share-Based Compensation</t>
  </si>
  <si>
    <t>Disclosure of Compensation Related Costs, Share-based Payments [Abstract]</t>
  </si>
  <si>
    <t>Share-Based Compensation In April 2017, the number of common shares authorized for issuance under the Company's 2015 Equity Incentive Plan increased automatically to an aggregate of approximately 16.5 million common shares in accordance with the terms of the 2015 Equity Incentive Plan. In June 2017, the Company's Board of Directors amended and restated the 2015 Equity Incentive Plan (the "2015 Plan") to, among other things, increase the number of common shares authorized for issuance thereunder to approximately 20.5 million common shares. The 2015 Plan became effective upon shareholder approval in August 2017. In April 2018, the number of common shares authorized for issuance under the 2015 Plan increased automatically to approximately 24.8 million common shares in accordance with the terms of the 2015 Plan. At December 31, 2018 , a total of 7.0 million common shares were available for future grant under the 2015 Plan, and options to purchase approximately 16.8 million common shares were outstanding under the 2015 Plan, with a weighted average exercise price of $4.24 per share. (A) Stock Options Granted to Employees and Directors: During the nine months ended December 31, 2018 and 2017 , the Company granted options to its employees and directors under the 2015 Plan to purchase a total of 3.8 million and 10.9 million common shares, respectively. The stock options granted during the nine months ended December 31, 2018 include approximately 0.9 million common shares with market-based performance conditions to employees with a weighted average exercise price of $2.56 per share, a contractual term of 10 years, and a corresponding estimated grant date fair value of $1.5 million . As of December 31, 2018 , stock options with market-based performance conditions to purchase 1.8 million common shares were outstanding with a weighted-average exercise price of $1.99 per share. The market-based performance options vest based on exceeding certain closing prices of the Company's common shares. As of December 31, 2018 , stock options with market-based performance conditions to purchase approximately 0.3 million common shares with a weighted-average exercise price of $1.46 per share were outstanding and vested, which occurred during the nine months ended December 31, 2018 . The Company recorded total share-based compensation expense related to stock options issued to Company employees and directors of $4.5 million and $9.9 million , respectively, for the three months ended December 31, 2018 and 2017, and $14.3 million and $34.8 million for the nine months ended December 31, 2018 and 2017. At December 31, 2018 , total unrecognized compensation expense related to non-vested options was $22.0 million , which is expected to be recognized over the remaining weighted-average service period of 2.36 years . (B) Share-Based Compensation for Related Parties: (1) Stock Options Granted to Non-Employees: During the nine months ended December 31, 2018 and 2017 , the Company granted options to purchase a total of 1.0 million and 0.2 million common shares, respectively, to consultants as well as employees and consultants of RSI as compensation for support services provided to the Company. The fair value of the stock options granted to RSI employees and other consultants is accounted for by the Company in accordance with the authoritative guidance for non-employee equity awards and is remeasured on each valuation date until performance is complete using the Black-Scholes pricing model. Each award is subject to a specified vesting schedule. Compensation expense will be recognized by the Company over the required service period to earn each award. The Company recorded $(0.3) million and $0.1 million of share-based compensation expense (benefit) for the three months ended December 31, 2018 and 2017, respectively, and $0.1 million and $1.5 million for the nine months ended December 31, 2018 and 2017, respectively. The share-based compensation expense (benefit) was recorded within research and development and general and administrative expenses in the accompanying unaudited condensed consolidated statements of operations. The total remaining unrecognized compensation cost related to the non-vested stock options amounted to $0.3 million as of December 31, 2018 , which is expected to be recognized over the remaining weighted-average service period of 2.23 years . (2) Share-Based Compensation Allocated to the Company by RSL: The Company incurs share-based compensation expense for RSL common share awards and RSL options issued by RSL to RSL, RSG and RSI employees. Share-based compensation expense is allocated to the Company by RSL based upon the relative percentage of time utilized by RSL, RSG and RSI employees on Company matters. The RSL common share awards are fair valued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The Company estimated the fair value of each RSL option on the date of grant using the Black-Scholes closed-form option-pricing model. The Company recorded share-based compensation expense (benefit) of $27 thousand and $0.4 million for the three months ended December 31, 2018 and 2017 , respectively, and $(2.7) million and $4.8 million for the nine months ended December 31, 2018 and 2017 , respectively, in relation to the RSL common share awards and options issued by RSL to RSG and RSI employees, net of forfeitures. (3) Share-Based Compensation for Family Members: The Company recorded aggregate share-based compensation expense of $0.8 million and $0.8 million for the three months ended December 31, 2018 and 2017 , respectively, and $2.5 million and $3.2 million for the nine months ended December 31, 2018 and 2017, respectively, in connection with options vesting for Geetha Ramaswamy, MD and Shankar Ramaswamy, MD. Shankar Ramaswamy, MD, while previously employed by RSI, was also granted RSL common shares. The Company recorded share-based compensation expense of $0 and $0.2 million for the three months ended December 31, 2018 and 2017, respectively, and $0.1 million and $0.4 million for the nine months ended December 31, 2018 and 2017, respectively, related to the RSL common share awards held by Shankar Ramaswamy, which the Company has recorded as research and development expense in the accompanying unaudited condensed consolidated statements of operations. At December 31, 2018 , all compensation expense related to these RSL common share awards had been recognized.</t>
  </si>
  <si>
    <t>Restructuring</t>
  </si>
  <si>
    <t>Restructuring and Related Activities [Abstract]</t>
  </si>
  <si>
    <t>Restructuring In October 2017, the Company initiated and committed to the first of two corporate realignments to focus its efforts and resources on the Company's ongoing and future programs that included a reduction in its workforce and a transfer of certain employees to affiliates. The second realignment was initiated and committed to in February 2018. The Company completed the reduction in headcount from these actions in the fourth quarter of fiscal 2018. During the nine months ended December 31, 2018 , the Company made cash expenditures of approximately $2.2 million for one-time severance and related costs in connection with the corporate realignments completed in the prior fiscal year. The impacted employees are eligible to receive severance payments in specified amounts, health benefits and outplacement services. The Company has recorded these charges in research and development and general and administrative expenses in the accompanying condensed consolidated statements of operations based on responsibilities of the impacted employees. The following sets forth information regarding the balances and activity associated with the Company's accrued employee severance and other personnel benefits (in thousands): Balance as of March 31, 2018 Expenses, net Cash Non-cash Balance as of December 31, 2018 Employee severance and other personnel benefits $ 2,460 $ — $ (2,164 ) $ — $ 296</t>
  </si>
  <si>
    <t>Income Taxes</t>
  </si>
  <si>
    <t>Income Tax Disclosure [Abstract]</t>
  </si>
  <si>
    <t>Income Taxes The Company is not subject to taxation under the laws of Bermuda since it was organized as a Bermuda Exempted Limited Company, for which there is no current tax regime. The Company’s provision for income taxes is primarily federal, state and local income taxes in the United States. The Company assesses the realizability of its deferred tax assets at each balance sheet date based on available positive and negative evidence in order to determine the amount which is more likely than not to be realized and records a valuation allowance as necessary. The Company's effective tax rates of (0.2)% and 0.0% for the three months ended December 31, 2018 and 2017, respectively, and (0.2)% and (0.5)% for the nine months ended December 31, 2018 and 2017, respectively, differ from the Bermuda federal statutory rate of 0% primarily due to the U.S. permanent unfavorable tax differences, stock compensation deductions and a valuation allowance that effectively eliminates the Company's net deferred tax assets. On December 22, 2017, the President of the United States signed into law the Tax Cuts and Jobs Act, which introduced a comprehensive set of tax reforms. The Tax Cuts and Jobs Act significantly revises U.S. tax law by, among other provisions, lowering the U.S. federal statutory corporate income tax rate from the previous top marginal rate of 35% to a flat rate of 21% and eliminating or reducing certain income tax deductions. The effects of changes in tax laws are required to be recognized in the period in which the legislation is enacted. However, due to the complexity and significance of the Tax Cuts and Jobs Act’s provisions, the SEC staff issued SAB 118, which allowed companies to record the tax effects of the Tax Cuts and Jobs Act on a provisional basis based on a reasonable estimate, and then, if necessary, subsequently adjust such amounts during a limited measurement period as more information became available. The measurement period ends when a company has obtained, prepared, and analyzed the information necessary to finalize its accounting, but cannot extend beyond one year from enactment. The Tax Cuts and Jobs Act did not have a material impact on the Company’s consolidated financial statements since its deferred temporary differences are fully offset by a valuation allowance and the Company does not have any offshore earnings from which to record the mandatory transition tax. As a result of finalizing the Company’s fiscal 2018 operating results, the issuance of new interpretative guidance, and other analyses performed, the Company finalized its accounting related to the impacts of the Tax Cuts and Jobs Act and recorded immaterial measurement period adjustments in the period ended December 31, 2018.</t>
  </si>
  <si>
    <t>Commitments and Contingencies</t>
  </si>
  <si>
    <t>Commitments and Contingencies Disclosure [Abstract]</t>
  </si>
  <si>
    <t>Commitments and Contingencies As of December 31, 2018, the Company had entered into commitments under an exclusive license agreement with UMMS, a license agreement with Oxford BioMedica, a license and collaboration agreement with Benitec, a development, marketing and supply agreement with Arena Pharmaceuticals GmbH, a loan agreement with Hercules, an amended services agreement with RSI and a separate service agreement with RSG (see Note 6(A)). In addition, the Company had entered into services agreements with third parties for pharmaceutical manufacturing and research activities. Expenditures to contract research organizations and contract manufacturing organizations represent significant costs in clinical development. Subject to required notice periods and the Company's obligations under binding purchase orders, the Company can elect to discontinue the work under these agreements at any time. The Company expects to enter into other commitments as the business further develops. During the nine months ended December 31, 2018 , there were no material changes to the Company's specified contractual obligations set forth in the contractual obligations table included in the Annual Report, other than to the lease agreement for 19,554 square feet of office space in New York, New York, which was originally set to expire in January 2019 and was extended to January 2021 in August 2018. For the three and nine-months ended December 31, 2018 , the Company incurred $0.4 million and $1.3 million , respectively, in rent expense associated with all contractual rent obligations. The following table provides information regarding remaining contractual rent obligations due within each respective year ending March 31, as of December 31, 2018 (in thousands): Total 2019 2020 2021 Rent obligations, net of prepayments $ 3,129 $ 448 $ 1,791 $ 890</t>
  </si>
  <si>
    <t>Summary of Significant Accounting Policies (Policies)</t>
  </si>
  <si>
    <t>Basis of Presentation</t>
  </si>
  <si>
    <t>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and notes thereto included in the Company’s Annual Report on Form 10-K for the fiscal year ended March 31, 2018 (the "Annual Report"), filed with the Securities and Exchange Commission ("SEC") on June 11, 2018.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and nine-months ended December 31, 2018 are not necessarily indicative of the results that may be expected for the year ending March 31, 2019, for any other interim period, or for any other future year. Any reference in these notes to applicable guidance is meant to refer to the authoritative U.S. GAAP as found in the Accounting Standards Codification ("ASC"), and as amended by Accounting Standards Updates ("ASU"), issued by the Financial Accounting Standards Board ("FASB"). The unaudited condensed consolidated financial statements include the accounts of the Company and its wholly owned subsidiaries. The Company has no unconsolidated subsidiaries. All intercompany balances and transactions have been eliminated in consolidation. The accompanying unaudited condensed consolidated financial statements and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See Note 2(B)). There have been no significant changes in the Company’s accounting policies from those disclosed in its Annual Report, except as follows:</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money market funds.</t>
  </si>
  <si>
    <t>Liquidity</t>
  </si>
  <si>
    <t xml:space="preserve">The Company anticipates that its current cash and cash equivalent balances will not be sufficient to maintain compliance with the minimum liquidity financial covenant under its Loan Agreement beyond the one-year period following the date that these unaudited condensed consolidated financial statements were issued if the Loan Agreement is not amended or an additional financing is not completed. Failure to meet this minimum covenant would be considered an event of default under the Loan Agreement and could result in the acceleration of the Company’s existing indebtedness. These factors raise substantial doubt about the Company’s ability to continue as a going concern for the one-year period following the date that these unaudited condensed consolidated financial statements were issued. The Company is currently in the clinical stage of operations, has not yet achieved profitability, and anticipates that it will continue to incur net losses for the foreseeable future. The Company’s principal sources of cash have included proceeds from the issuance of common stock, proceeds from the exercise of stock options and warrants to purchase common stock, and proceeds from the incurrence of debt. The Company’s principal uses of cash have included cash used in operations including funding clinical trials, payments relating to purchases of property and equipment, payments related to acquisition and licensing of product candidates, and payment of interest on borrowings. The Company expects that the principal uses of cash in the future will be for continuing operations, further clinical trials, payments of milestones related to its current licenses, acquisition or licensing of additional product candidates, funding of research and development, the hiring of personnel, payment of interest and principal on borrowings and general working capital requirements. Although the Company has successfully obtained financing in the past, and management believes that it will continue to do so in the future, ASC Subtopic 205-40, " Financial Statement Presentation - Going Concern ," does not permit future financing activities to be included in the Company's assessment of its liquidity. The Company will need to raise additional capital resources, which may include proceeds from offerings of the Company’s equity securities or debt, cash received from the exercise of outstanding common stock options or warrants, or transactions involving product development, technology licensing or collaboration arrangements, or other sources to complete its currently planned development programs. Adequate additional funding may not be available to the Company on acceptable terms, or at all. </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the assets, liabilities, costs and expenses (including compensation expense) allocated to the Company under its services agreements with Roivant Sciences, Inc. ("RSI") and Roivant Sciences GmbH ("RSG"), each a wholly owned subsidiary of the Company’s parent company, Roivant Sciences Ltd. ("RSL"), as well as the evaluation of the Company's ability to continue as a going concern, contingent liabilities, share-based compensation and research and development cost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Net Loss per Common Share</t>
  </si>
  <si>
    <t>Net Loss per Common Share: Basic net loss per common share is computed by dividing the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t>
  </si>
  <si>
    <t>Financial Instruments</t>
  </si>
  <si>
    <t>Fair Value Measure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t>
  </si>
  <si>
    <t>Recent Accounting Pronouncements</t>
  </si>
  <si>
    <t xml:space="preserve"> Recent Accounting Pronouncements: The FASB issued ASU No. 2016-02, " Leases (Topic 842) " in February 2016, ASU No. 2018-10, " Codification Improvements to Topic 842, Leases " and ASU No. 2018-11, " Leases (Topic 842): Targeted Improvements " in July 2018, and ASU No. 2018-20, " Narrow-Scope Improvements for Lessors " in December 2018 (collectively, the "Lease Standards"), which relate to a comprehensive new lease standard that amends various aspects of existing accounting guidance for leases. The core principle of the Lease Standards will require lessees to present the assets and liabilities that arise from leases on their balance sheets. The Lease Standards are effective for annual periods beginning after December 15, 2018, and interim periods within fiscal years beginning after December 15, 2018. Early adoption is permitted. The Company expects to adopt the provisions of the Lease Standards for the fiscal year beginning April 1, 2019. The Company has implemented a process to identify its outstanding lease portfolio and is currently evaluating its outstanding leases to determine the impact the Lease Standards will have on its consolidated financial statements. In January 2017, the FASB issued ASU 2017-01, " Business Combinations (Topic 805): Clarifying the Definition of a Business " ("ASU No. 2017-01"), which clarifies the definition of a business with the objective of adding guidance to assist entities with evaluating whether transactions should be accounted for as acquisitions (or disposals) of assets or businesses. The Company adopted the provisions of ASU No. 2017-01 on April 1, 2018, on a prospective basis. The impact on the Company's consolidated financial statements and disclosures will depend on the facts and circumstances of any specific future transactions. See Note 3 for further information regarding the impact of the adoption of ASU No. 2017-01 on the license agreements executed during the three and nine-months ended December 31, 2018. In February 2018, the FASB issued ASU No. 2018-02, " Income Statement-Reporting Comprehensive Income (Topic 220): Reclassification of Certain Tax Effects from Accumulated Other Comprehensive Income"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expects to adopt the provisions of ASU No. 2018-02 for the fiscal year beginning April 1, 2019. As the Company has not yet completed its final review of the impact of ASU No. 2018-02 but expects to by March 31, 2019, the Company has not determined whether the adoption of this guidance will have a material impact on its consolidated financial statements or disclosures. In March 2018, the FASB issued ASU No. 2018-05, " Income Taxes (Topic 740): Amendments to SEC Paragraphs Pursuant to SEC Staff Accounting Bulletin No. 118 ," ("ASU No. 2018-05"). ASU No. 2018-05 amends certain SEC material in Topic 740 for the income tax accounting implications of the Tax Cuts and Jobs Act to provide guidance for companies that would allow for a measurement period of up to one year after the enactment date of the Tax Cuts and Jobs Act, and was effective immediately. The Tax Cuts and Jobs Act did not have a material impact on the Company’s consolidated financial statements since its deferred temporary differences are fully offset by a valuation allowance and the Company does not have any offshore earnings from which to record the mandatory transition tax. As a result of finalizing the Company’s fiscal 2018 operating results, the issuance of new interpretative guidance, and other analyses performed, the Company finalized its accounting related to the impacts of the Tax Cuts and Jobs Act and recorded immaterial measurement period adjustments in the period ended December 31, 2018. In June 2018, the FASB issued ASU No. 2018-07, " Compensation - Stock Compensation (Topic 718): Improvements to Nonemployee Share-Based Payment Accounting," ("ASU No. 2018-07") . ASU No. 2018-07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also clarifies that any share-based payment awards issued to customers should be evaluated under ASC 606, Revenue from Contracts with Customers . ASU No. 2018-07 is effective for fiscal years beginning after December 15, 2018, including interim periods within that fiscal year, with early adoption permitted after the adoption of ASU No. 2014-09. The Company expects to adopt the provisions of ASU No. 2018-07 for the fiscal year beginning April 1, 2019. As the Company has not yet completed its final review of the impact of ASU No. 2018-07 but expects to by March 31, 2019, the Company has not determined whether the adoption of this guidance will have a material impact on its consolidated financial statements or disclosures. In August 2018, the FASB issued ASU No. 2018-13, " Fair Value Measurement (Topic 820): Disclosure Framework—Changes to the Disclosure Requirements for Fair Value Measurement" ("ASU No. 2018-13") . ASU No.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es for Level 3 fair value measurements, among other things. ASU No.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No. 2018-13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with all other amendments applied retrospectively to all periods presented. Early adoption is permitted. The Company early adopted the provisions of ASU No. 2018-13 during the three months ended September 30, 2018, which did not have a material impact on its consolidated financial statements or disclosures because the Company does not currently have any Level 3 fair value measurements on a recurring or nonrecurring basis, and also has not had transfers between Level 1 and Level 2 of the fair value hierarchy. </t>
  </si>
  <si>
    <t>Accrued Expenses (Tables)</t>
  </si>
  <si>
    <t>Schedule of Accrued Expenses</t>
  </si>
  <si>
    <t>As of December 31, 2018 , and March 31, 2018 , the Company’s accrued expenses consisted of the following (in thousands): December 31, 2018 March 31, 2018 Research and development expenses $ 16,449 $ 21,855 Salaries, bonuses, and other compensation expenses 3,562 7,718 Legal expenses 1,491 779 Other expenses 1,409 1,510 Total accrued expenses $ 22,911 $ 31,862</t>
  </si>
  <si>
    <t>Long Term Debt (Tables)</t>
  </si>
  <si>
    <t>Key Assumptions Used to Value Warrants</t>
  </si>
  <si>
    <t>The key assumptions used to value the Warrant were as follows: Exercise price $ 12.04 Share price on date of issuance $ 11.96 Volatility 77.6 % Risk-free interest rate 2.27 % Expected dividend yield — % Contractual term (in years) 7</t>
  </si>
  <si>
    <t>Outstanding Debt Obligations</t>
  </si>
  <si>
    <t>Outstanding debt obligations are as follows (in thousands): December 31, 2018 March 31, 2018 Principal amount $ 50,220 $ 55,000 Less: unamortized discount and debt issuance costs (1,386 ) (2,322 ) Loan payable less unamortized discount and debt issuance costs 48,834 52,678 Less: current portion of long-term debt (20,583 ) (9,753 ) Long-term loan payable, net of current maturities $ 28,251 $ 42,925</t>
  </si>
  <si>
    <t>Restructuring (Tables)</t>
  </si>
  <si>
    <t>Schedule of Restructuring</t>
  </si>
  <si>
    <t>The following sets forth information regarding the balances and activity associated with the Company's accrued employee severance and other personnel benefits (in thousands): Balance as of March 31, 2018 Expenses, net Cash Non-cash Balance as of December 31, 2018 Employee severance and other personnel benefits $ 2,460 $ — $ (2,164 ) $ — $ 296</t>
  </si>
  <si>
    <t>Commitments and Contingencies (Tables)</t>
  </si>
  <si>
    <t>Schedule of Remaining Contractual Rent Obligations</t>
  </si>
  <si>
    <t>The following table provides information regarding remaining contractual rent obligations due within each respective year ending March 31, as of December 31, 2018 (in thousands): Total 2019 2020 2021 Rent obligations, net of prepayments $ 3,129 $ 448 $ 1,791 $ 890</t>
  </si>
  <si>
    <t>Description of Business (Details)</t>
  </si>
  <si>
    <t>Dec. 31, 2018subsidiarysegment</t>
  </si>
  <si>
    <t>Number of subsidiaries | subsidiary</t>
  </si>
  <si>
    <t>Number of operating segments</t>
  </si>
  <si>
    <t>Number of reporting segments</t>
  </si>
  <si>
    <t>Summary of Significant Accounting Policies (Details) - USD ($) shares in Millions</t>
  </si>
  <si>
    <t>12 Months Ended</t>
  </si>
  <si>
    <t>May 24, 2017</t>
  </si>
  <si>
    <t>Mar. 31, 2017</t>
  </si>
  <si>
    <t>Net interest-bearing indebtedness</t>
  </si>
  <si>
    <t>Net interest-bearing indebtedness, due within one year</t>
  </si>
  <si>
    <t>Non-interest bearing current liabilities</t>
  </si>
  <si>
    <t>Stock Options</t>
  </si>
  <si>
    <t>Anti-dilutive securities not included in calculation of common shares outstanding (in shares)</t>
  </si>
  <si>
    <t>Stock Options and Warrants</t>
  </si>
  <si>
    <t>Loan and Security Agreement with Hercules Capital, Inc. | Secured Debt</t>
  </si>
  <si>
    <t>Minimum unrestricted cash</t>
  </si>
  <si>
    <t>Minimum unrestricted cash if clinical milestone thresholds are met</t>
  </si>
  <si>
    <t>Money Market Funds | Fair Value, Inputs, Level 1</t>
  </si>
  <si>
    <t>Money market funds</t>
  </si>
  <si>
    <t>License and Collaboration Agreements (Details) - USD ($)</t>
  </si>
  <si>
    <t>Dec. 07, 2018</t>
  </si>
  <si>
    <t>Jul. 08, 2018</t>
  </si>
  <si>
    <t>Jun. 05, 2018</t>
  </si>
  <si>
    <t>License Agreement [Line Items]</t>
  </si>
  <si>
    <t>Capitalized costs, current</t>
  </si>
  <si>
    <t>Oxford BioMedica (UK) Ltd.</t>
  </si>
  <si>
    <t>Payments for license agreement</t>
  </si>
  <si>
    <t>Payments for license agreement, developmental milestones</t>
  </si>
  <si>
    <t>Payments for license agreement, regulatory and sales milestones</t>
  </si>
  <si>
    <t>License agreement term</t>
  </si>
  <si>
    <t>10 years</t>
  </si>
  <si>
    <t>License agreement costs</t>
  </si>
  <si>
    <t>Benitec Biopharma Limited</t>
  </si>
  <si>
    <t>Payments for license and collaboration agreement, development and regulatory milestones, total</t>
  </si>
  <si>
    <t>Payments for license and collaboration agreement, sales milestones, total</t>
  </si>
  <si>
    <t>Payments for license and collaboration agreement, development and regulatory milestones</t>
  </si>
  <si>
    <t>Payments for license and collaboration agreement, sales milestones</t>
  </si>
  <si>
    <t>Percentage of profits to be received by Benitec</t>
  </si>
  <si>
    <t>30.00%</t>
  </si>
  <si>
    <t>The University of Massachusetts Medical School</t>
  </si>
  <si>
    <t>License Agreement, Termination Notice Term</t>
  </si>
  <si>
    <t>90 days</t>
  </si>
  <si>
    <t>License Agreement, Termination Notice Term Upon Breach of Obligation</t>
  </si>
  <si>
    <t>60 days</t>
  </si>
  <si>
    <t>Research and development expenses | Oxford BioMedica (UK) Ltd.</t>
  </si>
  <si>
    <t>Prepaid Expenses and Other Current Assets and Other Noncurrent Assets | Oxford BioMedica (UK) Ltd.</t>
  </si>
  <si>
    <t>Prepaid Expenses and Other Current Assets | Oxford BioMedica (UK) Ltd.</t>
  </si>
  <si>
    <t>Other Noncurrent Assets | Oxford BioMedica (UK) Ltd.</t>
  </si>
  <si>
    <t>Capitalized costs, noncurrent</t>
  </si>
  <si>
    <t>Minimum | Oxford BioMedica (UK) Ltd.</t>
  </si>
  <si>
    <t>Royalty percentage</t>
  </si>
  <si>
    <t>7.00%</t>
  </si>
  <si>
    <t>Fee if developmental milestones are not me</t>
  </si>
  <si>
    <t>Maximum | Oxford BioMedica (UK) Ltd.</t>
  </si>
  <si>
    <t>10.00%</t>
  </si>
  <si>
    <t>Accrued Expenses (Details) - USD ($) $ in Thousands</t>
  </si>
  <si>
    <t>Salaries, bonuses, and other compensation expenses</t>
  </si>
  <si>
    <t>Legal expenses</t>
  </si>
  <si>
    <t>Other expenses</t>
  </si>
  <si>
    <t>Total accrued expenses</t>
  </si>
  <si>
    <t>Long Term Debt (Details) - USD ($)</t>
  </si>
  <si>
    <t>Feb. 02, 2017</t>
  </si>
  <si>
    <t>Aug. 31, 2017</t>
  </si>
  <si>
    <t>Debt Instrument [Line Items]</t>
  </si>
  <si>
    <t>Exercise of warrants (in shares)</t>
  </si>
  <si>
    <t>Number of securities called by warrants (in shares)</t>
  </si>
  <si>
    <t>Exercise price (in dollars per share)</t>
  </si>
  <si>
    <t>Fair value of warrants not settable in cash</t>
  </si>
  <si>
    <t>Face amount</t>
  </si>
  <si>
    <t>Default interest rate</t>
  </si>
  <si>
    <t>5.00%</t>
  </si>
  <si>
    <t>Maximum equity offering opportunity to be provided</t>
  </si>
  <si>
    <t>Loan term</t>
  </si>
  <si>
    <t>48 months</t>
  </si>
  <si>
    <t>Payments of loan facility costs</t>
  </si>
  <si>
    <t>Loan and Security Agreement with Hercules Capital, Inc. | Secured Debt | Minimum</t>
  </si>
  <si>
    <t>Stated interest rate</t>
  </si>
  <si>
    <t>10.55%</t>
  </si>
  <si>
    <t>Loan and Security Agreement with Hercules Capital, Inc. | Secured Debt | Prime Rate</t>
  </si>
  <si>
    <t>Variable interest rate</t>
  </si>
  <si>
    <t>6.80%</t>
  </si>
  <si>
    <t>Long Term Debt - Valuation Assumptions (Details) - Common Shares</t>
  </si>
  <si>
    <t>Feb. 02, 2017year$ / shares</t>
  </si>
  <si>
    <t>Class of Warrant or Right [Line Items]</t>
  </si>
  <si>
    <t>Share price on date of issuance (in dollars per share)</t>
  </si>
  <si>
    <t>Volatility</t>
  </si>
  <si>
    <t>Measurement input</t>
  </si>
  <si>
    <t>Risk-free interest rate</t>
  </si>
  <si>
    <t>Expected dividend yield</t>
  </si>
  <si>
    <t>Contractual term (in years)</t>
  </si>
  <si>
    <t>Measurement input | year</t>
  </si>
  <si>
    <t>Long Term Debt - Outstanding Debt Obligations (Details) - USD ($) $ in Thousands</t>
  </si>
  <si>
    <t>Principal amount</t>
  </si>
  <si>
    <t>Less: unamortized discount and debt issuance costs</t>
  </si>
  <si>
    <t>Loan payable less unamortized discount and debt issuance costs</t>
  </si>
  <si>
    <t>Less: current portion of long-term debt</t>
  </si>
  <si>
    <t>Long-term loan payable, net of current maturities</t>
  </si>
  <si>
    <t>Related Party Transactions (Details) - USD ($)</t>
  </si>
  <si>
    <t>Dec. 18, 2018</t>
  </si>
  <si>
    <t>Jul. 09, 2018</t>
  </si>
  <si>
    <t>Apr. 30, 2017</t>
  </si>
  <si>
    <t>RSI</t>
  </si>
  <si>
    <t>Related Party Transaction [Line Items]</t>
  </si>
  <si>
    <t>Expense under service agreement</t>
  </si>
  <si>
    <t>Shankar Ramaswamy</t>
  </si>
  <si>
    <t>Officers' salary expense</t>
  </si>
  <si>
    <t>Geetha Ramaswamy</t>
  </si>
  <si>
    <t>Private Placement | RSL</t>
  </si>
  <si>
    <t>Net proceeds from common stock issued</t>
  </si>
  <si>
    <t>Shares sold in common stock issuance (in shares)</t>
  </si>
  <si>
    <t>Price of shares sold in common stock issuance (in USD per share)</t>
  </si>
  <si>
    <t>Gross proceeds from common stock issued</t>
  </si>
  <si>
    <t>Public Offering | RSL</t>
  </si>
  <si>
    <t>Underwriter's Option</t>
  </si>
  <si>
    <t>Shareholders' Equity (Details) - USD ($) $ / shares in Units, $ in Millions</t>
  </si>
  <si>
    <t>Jun. 22, 2018</t>
  </si>
  <si>
    <t>Stock Offering</t>
  </si>
  <si>
    <t>RSL</t>
  </si>
  <si>
    <t>Capital contribution</t>
  </si>
  <si>
    <t>RSL | Stock Offering</t>
  </si>
  <si>
    <t>RSL | Private Placement</t>
  </si>
  <si>
    <t>Cowen and Company, LLC | Private Placement</t>
  </si>
  <si>
    <t>Maximum offering under equity offering program</t>
  </si>
  <si>
    <t>Percentage of gross proceeds from common stock issuance paid for services</t>
  </si>
  <si>
    <t>3.00%</t>
  </si>
  <si>
    <t>Amount available for issuance under equity offering program</t>
  </si>
  <si>
    <t>Share-Based Compensation (Details) - USD ($) $ / shares in Units, $ in Thousands, shares in Millions</t>
  </si>
  <si>
    <t>Apr. 30, 2018</t>
  </si>
  <si>
    <t>Jun. 30, 2017</t>
  </si>
  <si>
    <t>Total unrecognized compensation expense, stock options</t>
  </si>
  <si>
    <t>Remaining weighted-average service period</t>
  </si>
  <si>
    <t>2 years 4 months 10 days</t>
  </si>
  <si>
    <t>Stock Options | Grants To Directors And Employees</t>
  </si>
  <si>
    <t>Stock Options | Geetha Ramaswamy, Shankar Ramaswamy and Sarah Friedhoff</t>
  </si>
  <si>
    <t>Market-Based Performance Stock Options</t>
  </si>
  <si>
    <t>Number of options outstanding (in shares)</t>
  </si>
  <si>
    <t>Weighted average exercise price of options outstanding (in dollars per share)</t>
  </si>
  <si>
    <t>Number of options granted (in shares)</t>
  </si>
  <si>
    <t>Exercise price of options granted (in USD per share)</t>
  </si>
  <si>
    <t>Contractual term</t>
  </si>
  <si>
    <t>Estimated grant date fair value of options granted</t>
  </si>
  <si>
    <t>Number of options vested (in shares)</t>
  </si>
  <si>
    <t>Exercise price of options vested (in USD per share)</t>
  </si>
  <si>
    <t>Nonemployee Stock Options | RSI Employees</t>
  </si>
  <si>
    <t>2 years 2 months 23 days</t>
  </si>
  <si>
    <t>Common share awards | Shankar Ramaswamy | RSL</t>
  </si>
  <si>
    <t>2015 Equity Incentive Plan</t>
  </si>
  <si>
    <t>Number of shares reserved for grant (in shares)</t>
  </si>
  <si>
    <t>Number of shares available for future grant (in shares)</t>
  </si>
  <si>
    <t>2015 Equity Incentive Plan | Stock Options</t>
  </si>
  <si>
    <t>Restructuring (Details) $ in Thousands</t>
  </si>
  <si>
    <t>Cash expenditures for one-time severance and related costs</t>
  </si>
  <si>
    <t>Restructuring - Restructuring Costs (Details) $ in Thousands</t>
  </si>
  <si>
    <t>Restructuring Reserve [Roll Forward]</t>
  </si>
  <si>
    <t>Beginning balance</t>
  </si>
  <si>
    <t>Expenses, net</t>
  </si>
  <si>
    <t>Cash</t>
  </si>
  <si>
    <t>Non-cash</t>
  </si>
  <si>
    <t>Ending balance</t>
  </si>
  <si>
    <t>Income Taxes (Details)</t>
  </si>
  <si>
    <t>Effective income tax rate</t>
  </si>
  <si>
    <t>(0.20%)</t>
  </si>
  <si>
    <t>0.00%</t>
  </si>
  <si>
    <t>(0.50%)</t>
  </si>
  <si>
    <t>Federal statutory income tax rate</t>
  </si>
  <si>
    <t>Commitments and Contingencies - Narrative (Details) $ in Millions</t>
  </si>
  <si>
    <t>Dec. 31, 2018USD ($)ft²</t>
  </si>
  <si>
    <t>Operating Leased Assets [Line Items]</t>
  </si>
  <si>
    <t>Rent expense | $</t>
  </si>
  <si>
    <t>New York, New York Office Space</t>
  </si>
  <si>
    <t>Office space rented (in sq ft) | ft²</t>
  </si>
  <si>
    <t>Commitments and Contingencies - Rent Obligations (Details) $ in Thousand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5534021</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4939</v>
      </c>
      <c r="C3" s="7" t="n">
        <v>154337</v>
      </c>
    </row>
    <row r="4" spans="1:3">
      <c r="A4" s="4" t="s">
        <v>32</v>
      </c>
      <c r="B4" s="5" t="n">
        <v>4883</v>
      </c>
      <c r="C4" s="5" t="n">
        <v>2174</v>
      </c>
    </row>
    <row r="5" spans="1:3">
      <c r="A5" s="4" t="s">
        <v>33</v>
      </c>
      <c r="B5" s="5" t="n">
        <v>1580</v>
      </c>
      <c r="C5" s="5" t="n">
        <v>1751</v>
      </c>
    </row>
    <row r="6" spans="1:3">
      <c r="A6" s="4" t="s">
        <v>34</v>
      </c>
      <c r="B6" s="5" t="n">
        <v>91402</v>
      </c>
      <c r="C6" s="5" t="n">
        <v>158262</v>
      </c>
    </row>
    <row r="7" spans="1:3">
      <c r="A7" s="4" t="s">
        <v>35</v>
      </c>
      <c r="B7" s="5" t="n">
        <v>3449</v>
      </c>
      <c r="C7" s="5" t="n">
        <v>0</v>
      </c>
    </row>
    <row r="8" spans="1:3">
      <c r="A8" s="4" t="s">
        <v>36</v>
      </c>
      <c r="B8" s="5" t="n">
        <v>1365</v>
      </c>
      <c r="C8" s="5" t="n">
        <v>2524</v>
      </c>
    </row>
    <row r="9" spans="1:3">
      <c r="A9" s="4" t="s">
        <v>37</v>
      </c>
      <c r="B9" s="5" t="n">
        <v>96216</v>
      </c>
      <c r="C9" s="5" t="n">
        <v>160786</v>
      </c>
    </row>
    <row r="10" spans="1:3">
      <c r="A10" s="3" t="s">
        <v>38</v>
      </c>
    </row>
    <row r="11" spans="1:3">
      <c r="A11" s="4" t="s">
        <v>39</v>
      </c>
      <c r="B11" s="5" t="n">
        <v>1018</v>
      </c>
      <c r="C11" s="5" t="n">
        <v>3949</v>
      </c>
    </row>
    <row r="12" spans="1:3">
      <c r="A12" s="4" t="s">
        <v>40</v>
      </c>
      <c r="B12" s="5" t="n">
        <v>693</v>
      </c>
      <c r="C12" s="5" t="n">
        <v>1011</v>
      </c>
    </row>
    <row r="13" spans="1:3">
      <c r="A13" s="4" t="s">
        <v>41</v>
      </c>
      <c r="B13" s="5" t="n">
        <v>22911</v>
      </c>
      <c r="C13" s="5" t="n">
        <v>31862</v>
      </c>
    </row>
    <row r="14" spans="1:3">
      <c r="A14" s="4" t="s">
        <v>42</v>
      </c>
      <c r="B14" s="5" t="n">
        <v>20583</v>
      </c>
      <c r="C14" s="5" t="n">
        <v>9753</v>
      </c>
    </row>
    <row r="15" spans="1:3">
      <c r="A15" s="4" t="s">
        <v>43</v>
      </c>
      <c r="B15" s="5" t="n">
        <v>45205</v>
      </c>
      <c r="C15" s="5" t="n">
        <v>46575</v>
      </c>
    </row>
    <row r="16" spans="1:3">
      <c r="A16" s="4" t="s">
        <v>44</v>
      </c>
      <c r="B16" s="5" t="n">
        <v>28251</v>
      </c>
      <c r="C16" s="5" t="n">
        <v>42925</v>
      </c>
    </row>
    <row r="17" spans="1:3">
      <c r="A17" s="4" t="s">
        <v>45</v>
      </c>
      <c r="B17" s="5" t="n">
        <v>73456</v>
      </c>
      <c r="C17" s="5" t="n">
        <v>89500</v>
      </c>
    </row>
    <row r="18" spans="1:3">
      <c r="A18" s="4" t="s">
        <v>46</v>
      </c>
      <c r="B18" s="4" t="s">
        <v>47</v>
      </c>
      <c r="C18" s="4" t="s">
        <v>47</v>
      </c>
    </row>
    <row r="19" spans="1:3">
      <c r="A19" s="3" t="s">
        <v>48</v>
      </c>
    </row>
    <row r="20" spans="1:3">
      <c r="A20" s="4" t="s">
        <v>49</v>
      </c>
      <c r="B20" s="5" t="n">
        <v>2</v>
      </c>
      <c r="C20" s="5" t="n">
        <v>1</v>
      </c>
    </row>
    <row r="21" spans="1:3">
      <c r="A21" s="4" t="s">
        <v>50</v>
      </c>
      <c r="B21" s="5" t="n">
        <v>699064</v>
      </c>
      <c r="C21" s="5" t="n">
        <v>628110</v>
      </c>
    </row>
    <row r="22" spans="1:3">
      <c r="A22" s="4" t="s">
        <v>51</v>
      </c>
      <c r="B22" s="5" t="n">
        <v>-676970</v>
      </c>
      <c r="C22" s="5" t="n">
        <v>-556951</v>
      </c>
    </row>
    <row r="23" spans="1:3">
      <c r="A23" s="4" t="s">
        <v>52</v>
      </c>
      <c r="B23" s="5" t="n">
        <v>664</v>
      </c>
      <c r="C23" s="5" t="n">
        <v>126</v>
      </c>
    </row>
    <row r="24" spans="1:3">
      <c r="A24" s="4" t="s">
        <v>53</v>
      </c>
      <c r="B24" s="5" t="n">
        <v>22760</v>
      </c>
      <c r="C24" s="5" t="n">
        <v>71286</v>
      </c>
    </row>
    <row r="25" spans="1:3">
      <c r="A25" s="4" t="s">
        <v>54</v>
      </c>
      <c r="B25" s="7" t="n">
        <v>96216</v>
      </c>
      <c r="C25" s="7" t="n">
        <v>160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01</v>
      </c>
      <c r="B1" s="2" t="s">
        <v>1</v>
      </c>
    </row>
    <row r="2" spans="1:2">
      <c r="B2" s="2" t="s">
        <v>202</v>
      </c>
    </row>
    <row r="3" spans="1:2">
      <c r="A3" s="3" t="s">
        <v>141</v>
      </c>
    </row>
    <row r="4" spans="1:2">
      <c r="A4" s="4" t="s">
        <v>203</v>
      </c>
      <c r="B4" s="5" t="n">
        <v>7</v>
      </c>
    </row>
    <row r="5" spans="1:2">
      <c r="A5" s="4" t="s">
        <v>204</v>
      </c>
      <c r="B5" s="5" t="n">
        <v>1</v>
      </c>
    </row>
    <row r="6" spans="1:2">
      <c r="A6" s="4" t="s">
        <v>205</v>
      </c>
      <c r="B6"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 customWidth="1" max="8" min="8" width="14"/>
  </cols>
  <sheetData>
    <row r="1" spans="1:8">
      <c r="A1" s="1" t="s">
        <v>206</v>
      </c>
      <c r="B1" s="2" t="s">
        <v>62</v>
      </c>
      <c r="D1" s="2" t="s">
        <v>1</v>
      </c>
      <c r="F1" s="2" t="s">
        <v>207</v>
      </c>
    </row>
    <row r="2" spans="1:8">
      <c r="B2" s="2" t="s">
        <v>2</v>
      </c>
      <c r="C2" s="2" t="s">
        <v>63</v>
      </c>
      <c r="D2" s="2" t="s">
        <v>2</v>
      </c>
      <c r="E2" s="2" t="s">
        <v>63</v>
      </c>
      <c r="F2" s="2" t="s">
        <v>29</v>
      </c>
      <c r="G2" s="2" t="s">
        <v>208</v>
      </c>
      <c r="H2" s="2" t="s">
        <v>209</v>
      </c>
    </row>
    <row r="3" spans="1:8">
      <c r="A3" s="3" t="s">
        <v>181</v>
      </c>
    </row>
    <row r="4" spans="1:8">
      <c r="A4" s="4" t="s">
        <v>31</v>
      </c>
      <c r="B4" s="7" t="n">
        <v>84939000</v>
      </c>
      <c r="C4" s="7" t="n">
        <v>188251000</v>
      </c>
      <c r="D4" s="7" t="n">
        <v>84939000</v>
      </c>
      <c r="E4" s="7" t="n">
        <v>188251000</v>
      </c>
      <c r="F4" s="7" t="n">
        <v>154337000</v>
      </c>
      <c r="H4" s="7" t="n">
        <v>212573000</v>
      </c>
    </row>
    <row r="5" spans="1:8">
      <c r="A5" s="4" t="s">
        <v>75</v>
      </c>
      <c r="B5" s="5" t="n">
        <v>34296000</v>
      </c>
      <c r="C5" s="7" t="n">
        <v>57902000</v>
      </c>
      <c r="D5" s="5" t="n">
        <v>120019000</v>
      </c>
      <c r="E5" s="7" t="n">
        <v>196254000</v>
      </c>
      <c r="F5" s="5" t="n">
        <v>221600000</v>
      </c>
    </row>
    <row r="6" spans="1:8">
      <c r="A6" s="4" t="s">
        <v>210</v>
      </c>
      <c r="B6" s="5" t="n">
        <v>48834000</v>
      </c>
      <c r="D6" s="5" t="n">
        <v>48834000</v>
      </c>
      <c r="F6" s="5" t="n">
        <v>52678000</v>
      </c>
    </row>
    <row r="7" spans="1:8">
      <c r="A7" s="4" t="s">
        <v>211</v>
      </c>
      <c r="B7" s="5" t="n">
        <v>20583000</v>
      </c>
      <c r="D7" s="5" t="n">
        <v>20583000</v>
      </c>
      <c r="F7" s="7" t="n">
        <v>9753000</v>
      </c>
    </row>
    <row r="8" spans="1:8">
      <c r="A8" s="4" t="s">
        <v>212</v>
      </c>
      <c r="B8" s="7" t="n">
        <v>24600000</v>
      </c>
      <c r="D8" s="7" t="n">
        <v>24600000</v>
      </c>
    </row>
    <row r="9" spans="1:8">
      <c r="A9" s="4" t="s">
        <v>213</v>
      </c>
    </row>
    <row r="10" spans="1:8">
      <c r="A10" s="3" t="s">
        <v>181</v>
      </c>
    </row>
    <row r="11" spans="1:8">
      <c r="A11" s="4" t="s">
        <v>214</v>
      </c>
      <c r="B11" s="11" t="n">
        <v>15.8</v>
      </c>
      <c r="D11" s="11" t="n">
        <v>16.8</v>
      </c>
    </row>
    <row r="12" spans="1:8">
      <c r="A12" s="4" t="s">
        <v>215</v>
      </c>
    </row>
    <row r="13" spans="1:8">
      <c r="A13" s="3" t="s">
        <v>181</v>
      </c>
    </row>
    <row r="14" spans="1:8">
      <c r="A14" s="4" t="s">
        <v>214</v>
      </c>
      <c r="C14" s="11" t="n">
        <v>5.3</v>
      </c>
      <c r="E14" s="11" t="n">
        <v>5.6</v>
      </c>
    </row>
    <row r="15" spans="1:8">
      <c r="A15" s="4" t="s">
        <v>216</v>
      </c>
    </row>
    <row r="16" spans="1:8">
      <c r="A16" s="3" t="s">
        <v>181</v>
      </c>
    </row>
    <row r="17" spans="1:8">
      <c r="A17" s="4" t="s">
        <v>217</v>
      </c>
      <c r="G17" s="7" t="n">
        <v>35000000</v>
      </c>
    </row>
    <row r="18" spans="1:8">
      <c r="A18" s="4" t="s">
        <v>218</v>
      </c>
      <c r="G18" s="7" t="n">
        <v>30000000</v>
      </c>
    </row>
    <row r="19" spans="1:8">
      <c r="A19" s="4" t="s">
        <v>219</v>
      </c>
    </row>
    <row r="20" spans="1:8">
      <c r="A20" s="3" t="s">
        <v>181</v>
      </c>
    </row>
    <row r="21" spans="1:8">
      <c r="A21" s="4" t="s">
        <v>220</v>
      </c>
      <c r="B21" s="7" t="n">
        <v>30000000</v>
      </c>
      <c r="D21" s="7" t="n">
        <v>30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1</v>
      </c>
      <c r="B1" s="2" t="s">
        <v>222</v>
      </c>
      <c r="C1" s="2" t="s">
        <v>223</v>
      </c>
      <c r="D1" s="2" t="s">
        <v>224</v>
      </c>
      <c r="E1" s="2" t="s">
        <v>2</v>
      </c>
      <c r="F1" s="2" t="s">
        <v>2</v>
      </c>
      <c r="G1" s="2" t="s">
        <v>29</v>
      </c>
    </row>
    <row r="2" spans="1:7">
      <c r="A2" s="3" t="s">
        <v>225</v>
      </c>
    </row>
    <row r="3" spans="1:7">
      <c r="A3" s="4" t="s">
        <v>226</v>
      </c>
      <c r="E3" s="7" t="n">
        <v>16449000</v>
      </c>
      <c r="F3" s="7" t="n">
        <v>16449000</v>
      </c>
      <c r="G3" s="7" t="n">
        <v>21855000</v>
      </c>
    </row>
    <row r="4" spans="1:7">
      <c r="A4" s="4" t="s">
        <v>227</v>
      </c>
    </row>
    <row r="5" spans="1:7">
      <c r="A5" s="3" t="s">
        <v>225</v>
      </c>
    </row>
    <row r="6" spans="1:7">
      <c r="A6" s="4" t="s">
        <v>228</v>
      </c>
      <c r="D6" s="7" t="n">
        <v>30000000</v>
      </c>
      <c r="E6" s="5" t="n">
        <v>800000</v>
      </c>
      <c r="F6" s="5" t="n">
        <v>30900000</v>
      </c>
    </row>
    <row r="7" spans="1:7">
      <c r="A7" s="4" t="s">
        <v>229</v>
      </c>
      <c r="D7" s="5" t="n">
        <v>55000000</v>
      </c>
    </row>
    <row r="8" spans="1:7">
      <c r="A8" s="4" t="s">
        <v>230</v>
      </c>
      <c r="D8" s="7" t="n">
        <v>757500000</v>
      </c>
    </row>
    <row r="9" spans="1:7">
      <c r="A9" s="4" t="s">
        <v>231</v>
      </c>
      <c r="D9" s="4" t="s">
        <v>232</v>
      </c>
    </row>
    <row r="10" spans="1:7">
      <c r="A10" s="4" t="s">
        <v>233</v>
      </c>
      <c r="E10" s="5" t="n">
        <v>1900000</v>
      </c>
      <c r="F10" s="5" t="n">
        <v>3200000</v>
      </c>
    </row>
    <row r="11" spans="1:7">
      <c r="A11" s="4" t="s">
        <v>234</v>
      </c>
    </row>
    <row r="12" spans="1:7">
      <c r="A12" s="3" t="s">
        <v>225</v>
      </c>
    </row>
    <row r="13" spans="1:7">
      <c r="A13" s="4" t="s">
        <v>228</v>
      </c>
      <c r="E13" s="5" t="n">
        <v>1400000</v>
      </c>
      <c r="F13" s="5" t="n">
        <v>11400000</v>
      </c>
    </row>
    <row r="14" spans="1:7">
      <c r="A14" s="4" t="s">
        <v>231</v>
      </c>
      <c r="C14" s="4" t="s">
        <v>232</v>
      </c>
    </row>
    <row r="15" spans="1:7">
      <c r="A15" s="4" t="s">
        <v>233</v>
      </c>
      <c r="E15" s="5" t="n">
        <v>1900000</v>
      </c>
      <c r="F15" s="5" t="n">
        <v>3600000</v>
      </c>
    </row>
    <row r="16" spans="1:7">
      <c r="A16" s="4" t="s">
        <v>235</v>
      </c>
      <c r="C16" s="7" t="n">
        <v>67500000</v>
      </c>
    </row>
    <row r="17" spans="1:7">
      <c r="A17" s="4" t="s">
        <v>236</v>
      </c>
      <c r="C17" s="5" t="n">
        <v>120000000</v>
      </c>
    </row>
    <row r="18" spans="1:7">
      <c r="A18" s="4" t="s">
        <v>237</v>
      </c>
      <c r="C18" s="5" t="n">
        <v>33500000</v>
      </c>
    </row>
    <row r="19" spans="1:7">
      <c r="A19" s="4" t="s">
        <v>238</v>
      </c>
      <c r="C19" s="7" t="n">
        <v>60000000</v>
      </c>
    </row>
    <row r="20" spans="1:7">
      <c r="A20" s="4" t="s">
        <v>239</v>
      </c>
      <c r="C20" s="4" t="s">
        <v>240</v>
      </c>
    </row>
    <row r="21" spans="1:7">
      <c r="A21" s="4" t="s">
        <v>241</v>
      </c>
    </row>
    <row r="22" spans="1:7">
      <c r="A22" s="3" t="s">
        <v>225</v>
      </c>
    </row>
    <row r="23" spans="1:7">
      <c r="A23" s="4" t="s">
        <v>228</v>
      </c>
      <c r="B23" s="7" t="n">
        <v>10000000</v>
      </c>
    </row>
    <row r="24" spans="1:7">
      <c r="A24" s="4" t="s">
        <v>231</v>
      </c>
      <c r="B24" s="4" t="s">
        <v>232</v>
      </c>
    </row>
    <row r="25" spans="1:7">
      <c r="A25" s="4" t="s">
        <v>235</v>
      </c>
      <c r="B25" s="7" t="n">
        <v>24500000</v>
      </c>
    </row>
    <row r="26" spans="1:7">
      <c r="A26" s="4" t="s">
        <v>236</v>
      </c>
      <c r="B26" s="7" t="n">
        <v>39800000</v>
      </c>
    </row>
    <row r="27" spans="1:7">
      <c r="A27" s="4" t="s">
        <v>242</v>
      </c>
      <c r="B27" s="4" t="s">
        <v>243</v>
      </c>
    </row>
    <row r="28" spans="1:7">
      <c r="A28" s="4" t="s">
        <v>244</v>
      </c>
      <c r="B28" s="4" t="s">
        <v>245</v>
      </c>
    </row>
    <row r="29" spans="1:7">
      <c r="A29" s="4" t="s">
        <v>246</v>
      </c>
    </row>
    <row r="30" spans="1:7">
      <c r="A30" s="3" t="s">
        <v>225</v>
      </c>
    </row>
    <row r="31" spans="1:7">
      <c r="A31" s="4" t="s">
        <v>228</v>
      </c>
      <c r="D31" s="7" t="n">
        <v>25000000</v>
      </c>
    </row>
    <row r="32" spans="1:7">
      <c r="A32" s="4" t="s">
        <v>247</v>
      </c>
    </row>
    <row r="33" spans="1:7">
      <c r="A33" s="3" t="s">
        <v>225</v>
      </c>
    </row>
    <row r="34" spans="1:7">
      <c r="A34" s="4" t="s">
        <v>228</v>
      </c>
      <c r="D34" s="7" t="n">
        <v>5000000</v>
      </c>
    </row>
    <row r="35" spans="1:7">
      <c r="A35" s="4" t="s">
        <v>248</v>
      </c>
    </row>
    <row r="36" spans="1:7">
      <c r="A36" s="3" t="s">
        <v>225</v>
      </c>
    </row>
    <row r="37" spans="1:7">
      <c r="A37" s="4" t="s">
        <v>226</v>
      </c>
      <c r="E37" s="5" t="n">
        <v>1400000</v>
      </c>
      <c r="F37" s="5" t="n">
        <v>1400000</v>
      </c>
    </row>
    <row r="38" spans="1:7">
      <c r="A38" s="4" t="s">
        <v>249</v>
      </c>
    </row>
    <row r="39" spans="1:7">
      <c r="A39" s="3" t="s">
        <v>225</v>
      </c>
    </row>
    <row r="40" spans="1:7">
      <c r="A40" s="4" t="s">
        <v>250</v>
      </c>
      <c r="E40" s="7" t="n">
        <v>2800000</v>
      </c>
      <c r="F40" s="7" t="n">
        <v>2800000</v>
      </c>
    </row>
    <row r="41" spans="1:7">
      <c r="A41" s="4" t="s">
        <v>251</v>
      </c>
    </row>
    <row r="42" spans="1:7">
      <c r="A42" s="3" t="s">
        <v>225</v>
      </c>
    </row>
    <row r="43" spans="1:7">
      <c r="A43" s="4" t="s">
        <v>252</v>
      </c>
      <c r="D43" s="4" t="s">
        <v>253</v>
      </c>
    </row>
    <row r="44" spans="1:7">
      <c r="A44" s="4" t="s">
        <v>254</v>
      </c>
      <c r="D44" s="7" t="n">
        <v>500000</v>
      </c>
    </row>
    <row r="45" spans="1:7">
      <c r="A45" s="4" t="s">
        <v>255</v>
      </c>
    </row>
    <row r="46" spans="1:7">
      <c r="A46" s="3" t="s">
        <v>225</v>
      </c>
    </row>
    <row r="47" spans="1:7">
      <c r="A47" s="4" t="s">
        <v>252</v>
      </c>
      <c r="D47" s="4" t="s">
        <v>256</v>
      </c>
    </row>
    <row r="48" spans="1:7">
      <c r="A48" s="4" t="s">
        <v>254</v>
      </c>
      <c r="D48" s="7"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7</v>
      </c>
      <c r="B1" s="2" t="s">
        <v>2</v>
      </c>
      <c r="C1" s="2" t="s">
        <v>29</v>
      </c>
    </row>
    <row r="2" spans="1:3">
      <c r="A2" s="3" t="s">
        <v>149</v>
      </c>
    </row>
    <row r="3" spans="1:3">
      <c r="A3" s="4" t="s">
        <v>65</v>
      </c>
      <c r="B3" s="7" t="n">
        <v>16449</v>
      </c>
      <c r="C3" s="7" t="n">
        <v>21855</v>
      </c>
    </row>
    <row r="4" spans="1:3">
      <c r="A4" s="4" t="s">
        <v>258</v>
      </c>
      <c r="B4" s="5" t="n">
        <v>3562</v>
      </c>
      <c r="C4" s="5" t="n">
        <v>7718</v>
      </c>
    </row>
    <row r="5" spans="1:3">
      <c r="A5" s="4" t="s">
        <v>259</v>
      </c>
      <c r="B5" s="5" t="n">
        <v>1491</v>
      </c>
      <c r="C5" s="5" t="n">
        <v>779</v>
      </c>
    </row>
    <row r="6" spans="1:3">
      <c r="A6" s="4" t="s">
        <v>260</v>
      </c>
      <c r="B6" s="5" t="n">
        <v>1409</v>
      </c>
      <c r="C6" s="5" t="n">
        <v>1510</v>
      </c>
    </row>
    <row r="7" spans="1:3">
      <c r="A7" s="4" t="s">
        <v>261</v>
      </c>
      <c r="B7" s="7" t="n">
        <v>22911</v>
      </c>
      <c r="C7" s="7" t="n">
        <v>318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9</v>
      </c>
    </row>
    <row r="2" spans="1:3">
      <c r="A2" s="3" t="s">
        <v>56</v>
      </c>
    </row>
    <row r="3" spans="1:3">
      <c r="A3" s="4" t="s">
        <v>57</v>
      </c>
      <c r="B3" s="8" t="n">
        <v>1e-05</v>
      </c>
      <c r="C3" s="8" t="n">
        <v>1e-05</v>
      </c>
    </row>
    <row r="4" spans="1:3">
      <c r="A4" s="4" t="s">
        <v>58</v>
      </c>
      <c r="B4" s="5" t="n">
        <v>1000000000</v>
      </c>
      <c r="C4" s="5" t="n">
        <v>1000000000</v>
      </c>
    </row>
    <row r="5" spans="1:3">
      <c r="A5" s="4" t="s">
        <v>59</v>
      </c>
      <c r="B5" s="5" t="n">
        <v>155527771</v>
      </c>
      <c r="C5" s="5" t="n">
        <v>107788074</v>
      </c>
    </row>
    <row r="6" spans="1:3">
      <c r="A6" s="4" t="s">
        <v>60</v>
      </c>
      <c r="B6" s="5" t="n">
        <v>155527771</v>
      </c>
      <c r="C6" s="5" t="n">
        <v>107788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62</v>
      </c>
      <c r="B1" s="2" t="s">
        <v>263</v>
      </c>
      <c r="C1" s="2" t="s">
        <v>264</v>
      </c>
      <c r="D1" s="2" t="s">
        <v>208</v>
      </c>
    </row>
    <row r="2" spans="1:4">
      <c r="A2" s="3" t="s">
        <v>265</v>
      </c>
    </row>
    <row r="3" spans="1:4">
      <c r="A3" s="4" t="s">
        <v>266</v>
      </c>
      <c r="C3" s="5" t="n">
        <v>129827</v>
      </c>
    </row>
    <row r="4" spans="1:4">
      <c r="A4" s="4" t="s">
        <v>91</v>
      </c>
    </row>
    <row r="5" spans="1:4">
      <c r="A5" s="3" t="s">
        <v>265</v>
      </c>
    </row>
    <row r="6" spans="1:4">
      <c r="A6" s="4" t="s">
        <v>267</v>
      </c>
      <c r="B6" s="5" t="n">
        <v>274086</v>
      </c>
    </row>
    <row r="7" spans="1:4">
      <c r="A7" s="4" t="s">
        <v>268</v>
      </c>
      <c r="B7" s="9" t="n">
        <v>12.04</v>
      </c>
    </row>
    <row r="8" spans="1:4">
      <c r="A8" s="4" t="s">
        <v>269</v>
      </c>
      <c r="B8" s="7" t="n">
        <v>2300000</v>
      </c>
    </row>
    <row r="9" spans="1:4">
      <c r="A9" s="4" t="s">
        <v>216</v>
      </c>
    </row>
    <row r="10" spans="1:4">
      <c r="A10" s="3" t="s">
        <v>265</v>
      </c>
    </row>
    <row r="11" spans="1:4">
      <c r="A11" s="4" t="s">
        <v>270</v>
      </c>
      <c r="B11" s="7" t="n">
        <v>55000000</v>
      </c>
    </row>
    <row r="12" spans="1:4">
      <c r="A12" s="4" t="s">
        <v>217</v>
      </c>
      <c r="D12" s="7" t="n">
        <v>35000000</v>
      </c>
    </row>
    <row r="13" spans="1:4">
      <c r="A13" s="4" t="s">
        <v>218</v>
      </c>
      <c r="D13" s="7" t="n">
        <v>30000000</v>
      </c>
    </row>
    <row r="14" spans="1:4">
      <c r="A14" s="4" t="s">
        <v>271</v>
      </c>
      <c r="B14" s="4" t="s">
        <v>272</v>
      </c>
    </row>
    <row r="15" spans="1:4">
      <c r="A15" s="4" t="s">
        <v>273</v>
      </c>
      <c r="B15" s="7" t="n">
        <v>3000000</v>
      </c>
    </row>
    <row r="16" spans="1:4">
      <c r="A16" s="4" t="s">
        <v>274</v>
      </c>
      <c r="B16" s="4" t="s">
        <v>275</v>
      </c>
    </row>
    <row r="17" spans="1:4">
      <c r="A17" s="4" t="s">
        <v>276</v>
      </c>
      <c r="B17" s="7" t="n">
        <v>1500000</v>
      </c>
    </row>
    <row r="18" spans="1:4">
      <c r="A18" s="4" t="s">
        <v>277</v>
      </c>
    </row>
    <row r="19" spans="1:4">
      <c r="A19" s="3" t="s">
        <v>265</v>
      </c>
    </row>
    <row r="20" spans="1:4">
      <c r="A20" s="4" t="s">
        <v>278</v>
      </c>
      <c r="B20" s="4" t="s">
        <v>279</v>
      </c>
    </row>
    <row r="21" spans="1:4">
      <c r="A21" s="4" t="s">
        <v>280</v>
      </c>
    </row>
    <row r="22" spans="1:4">
      <c r="A22" s="3" t="s">
        <v>265</v>
      </c>
    </row>
    <row r="23" spans="1:4">
      <c r="A23" s="4" t="s">
        <v>281</v>
      </c>
      <c r="B23" s="4" t="s">
        <v>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8"/>
  </cols>
  <sheetData>
    <row r="1" spans="1:2">
      <c r="A1" s="1" t="s">
        <v>283</v>
      </c>
      <c r="B1" s="2" t="s">
        <v>284</v>
      </c>
    </row>
    <row r="2" spans="1:2">
      <c r="A2" s="3" t="s">
        <v>285</v>
      </c>
    </row>
    <row r="3" spans="1:2">
      <c r="A3" s="4" t="s">
        <v>268</v>
      </c>
      <c r="B3" s="9" t="n">
        <v>12.04</v>
      </c>
    </row>
    <row r="4" spans="1:2">
      <c r="A4" s="4" t="s">
        <v>286</v>
      </c>
      <c r="B4" s="9" t="n">
        <v>11.96</v>
      </c>
    </row>
    <row r="5" spans="1:2">
      <c r="A5" s="4" t="s">
        <v>287</v>
      </c>
    </row>
    <row r="6" spans="1:2">
      <c r="A6" s="3" t="s">
        <v>285</v>
      </c>
    </row>
    <row r="7" spans="1:2">
      <c r="A7" s="4" t="s">
        <v>288</v>
      </c>
      <c r="B7" s="12" t="n">
        <v>0.776</v>
      </c>
    </row>
    <row r="8" spans="1:2">
      <c r="A8" s="4" t="s">
        <v>289</v>
      </c>
    </row>
    <row r="9" spans="1:2">
      <c r="A9" s="3" t="s">
        <v>285</v>
      </c>
    </row>
    <row r="10" spans="1:2">
      <c r="A10" s="4" t="s">
        <v>288</v>
      </c>
      <c r="B10" s="13" t="n">
        <v>0.0227</v>
      </c>
    </row>
    <row r="11" spans="1:2">
      <c r="A11" s="4" t="s">
        <v>290</v>
      </c>
    </row>
    <row r="12" spans="1:2">
      <c r="A12" s="3" t="s">
        <v>285</v>
      </c>
    </row>
    <row r="13" spans="1:2">
      <c r="A13" s="4" t="s">
        <v>288</v>
      </c>
      <c r="B13" s="5" t="n">
        <v>0</v>
      </c>
    </row>
    <row r="14" spans="1:2">
      <c r="A14" s="4" t="s">
        <v>291</v>
      </c>
    </row>
    <row r="15" spans="1:2">
      <c r="A15" s="3" t="s">
        <v>285</v>
      </c>
    </row>
    <row r="16" spans="1:2">
      <c r="A16" s="4" t="s">
        <v>292</v>
      </c>
      <c r="B16" s="5"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152</v>
      </c>
    </row>
    <row r="3" spans="1:3">
      <c r="A3" s="4" t="s">
        <v>294</v>
      </c>
      <c r="B3" s="7" t="n">
        <v>50220</v>
      </c>
      <c r="C3" s="7" t="n">
        <v>55000</v>
      </c>
    </row>
    <row r="4" spans="1:3">
      <c r="A4" s="4" t="s">
        <v>295</v>
      </c>
      <c r="B4" s="5" t="n">
        <v>-1386</v>
      </c>
      <c r="C4" s="5" t="n">
        <v>-2322</v>
      </c>
    </row>
    <row r="5" spans="1:3">
      <c r="A5" s="4" t="s">
        <v>296</v>
      </c>
      <c r="B5" s="5" t="n">
        <v>48834</v>
      </c>
      <c r="C5" s="5" t="n">
        <v>52678</v>
      </c>
    </row>
    <row r="6" spans="1:3">
      <c r="A6" s="4" t="s">
        <v>297</v>
      </c>
      <c r="B6" s="5" t="n">
        <v>-20583</v>
      </c>
      <c r="C6" s="5" t="n">
        <v>-9753</v>
      </c>
    </row>
    <row r="7" spans="1:3">
      <c r="A7" s="4" t="s">
        <v>298</v>
      </c>
      <c r="B7" s="7" t="n">
        <v>28251</v>
      </c>
      <c r="C7" s="7" t="n">
        <v>429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9</v>
      </c>
      <c r="B1" s="2" t="s">
        <v>300</v>
      </c>
      <c r="C1" s="2" t="s">
        <v>301</v>
      </c>
      <c r="D1" s="2" t="s">
        <v>224</v>
      </c>
      <c r="E1" s="2" t="s">
        <v>302</v>
      </c>
      <c r="F1" s="2" t="s">
        <v>2</v>
      </c>
      <c r="G1" s="2" t="s">
        <v>63</v>
      </c>
      <c r="H1" s="2" t="s">
        <v>2</v>
      </c>
      <c r="I1" s="2" t="s">
        <v>63</v>
      </c>
    </row>
    <row r="2" spans="1:9">
      <c r="A2" s="4" t="s">
        <v>303</v>
      </c>
    </row>
    <row r="3" spans="1:9">
      <c r="A3" s="3" t="s">
        <v>304</v>
      </c>
    </row>
    <row r="4" spans="1:9">
      <c r="A4" s="4" t="s">
        <v>305</v>
      </c>
      <c r="F4" s="7" t="n">
        <v>700000</v>
      </c>
      <c r="G4" s="7" t="n">
        <v>1400000</v>
      </c>
      <c r="H4" s="7" t="n">
        <v>5000000</v>
      </c>
      <c r="I4" s="7" t="n">
        <v>5800000</v>
      </c>
    </row>
    <row r="5" spans="1:9">
      <c r="A5" s="4" t="s">
        <v>306</v>
      </c>
    </row>
    <row r="6" spans="1:9">
      <c r="A6" s="3" t="s">
        <v>304</v>
      </c>
    </row>
    <row r="7" spans="1:9">
      <c r="A7" s="4" t="s">
        <v>307</v>
      </c>
      <c r="F7" s="7" t="n">
        <v>75000</v>
      </c>
      <c r="G7" s="7" t="n">
        <v>66950</v>
      </c>
      <c r="H7" s="7" t="n">
        <v>225000</v>
      </c>
      <c r="I7" s="5" t="n">
        <v>200850</v>
      </c>
    </row>
    <row r="8" spans="1:9">
      <c r="A8" s="4" t="s">
        <v>308</v>
      </c>
    </row>
    <row r="9" spans="1:9">
      <c r="A9" s="3" t="s">
        <v>304</v>
      </c>
    </row>
    <row r="10" spans="1:9">
      <c r="A10" s="4" t="s">
        <v>307</v>
      </c>
      <c r="I10" s="7" t="n">
        <v>133900</v>
      </c>
    </row>
    <row r="11" spans="1:9">
      <c r="A11" s="4" t="s">
        <v>309</v>
      </c>
    </row>
    <row r="12" spans="1:9">
      <c r="A12" s="3" t="s">
        <v>304</v>
      </c>
    </row>
    <row r="13" spans="1:9">
      <c r="A13" s="4" t="s">
        <v>310</v>
      </c>
      <c r="C13" s="7" t="n">
        <v>25000000</v>
      </c>
    </row>
    <row r="14" spans="1:9">
      <c r="A14" s="4" t="s">
        <v>311</v>
      </c>
      <c r="C14" s="5" t="n">
        <v>14285714</v>
      </c>
      <c r="D14" s="5" t="n">
        <v>14285714</v>
      </c>
    </row>
    <row r="15" spans="1:9">
      <c r="A15" s="4" t="s">
        <v>312</v>
      </c>
      <c r="C15" s="9" t="n">
        <v>1.75</v>
      </c>
      <c r="D15" s="9" t="n">
        <v>1.75</v>
      </c>
    </row>
    <row r="16" spans="1:9">
      <c r="A16" s="4" t="s">
        <v>95</v>
      </c>
    </row>
    <row r="17" spans="1:9">
      <c r="A17" s="3" t="s">
        <v>304</v>
      </c>
    </row>
    <row r="18" spans="1:9">
      <c r="A18" s="4" t="s">
        <v>310</v>
      </c>
      <c r="B18" s="7" t="n">
        <v>31600000</v>
      </c>
      <c r="E18" s="7" t="n">
        <v>134500000</v>
      </c>
    </row>
    <row r="19" spans="1:9">
      <c r="A19" s="4" t="s">
        <v>311</v>
      </c>
      <c r="B19" s="5" t="n">
        <v>33160923</v>
      </c>
      <c r="E19" s="5" t="n">
        <v>7753505</v>
      </c>
    </row>
    <row r="20" spans="1:9">
      <c r="A20" s="4" t="s">
        <v>312</v>
      </c>
      <c r="B20" s="7" t="n">
        <v>1</v>
      </c>
      <c r="E20" s="9" t="n">
        <v>18.54</v>
      </c>
    </row>
    <row r="21" spans="1:9">
      <c r="A21" s="4" t="s">
        <v>313</v>
      </c>
      <c r="B21" s="7" t="n">
        <v>33200000</v>
      </c>
      <c r="E21" s="7" t="n">
        <v>143700000</v>
      </c>
    </row>
    <row r="22" spans="1:9">
      <c r="A22" s="4" t="s">
        <v>314</v>
      </c>
    </row>
    <row r="23" spans="1:9">
      <c r="A23" s="3" t="s">
        <v>304</v>
      </c>
    </row>
    <row r="24" spans="1:9">
      <c r="A24" s="4" t="s">
        <v>311</v>
      </c>
      <c r="B24" s="5" t="n">
        <v>10000000</v>
      </c>
    </row>
    <row r="25" spans="1:9">
      <c r="A25" s="4" t="s">
        <v>315</v>
      </c>
    </row>
    <row r="26" spans="1:9">
      <c r="A26" s="3" t="s">
        <v>304</v>
      </c>
    </row>
    <row r="27" spans="1:9">
      <c r="A27" s="4" t="s">
        <v>311</v>
      </c>
      <c r="B27" s="5" t="n">
        <v>3160923</v>
      </c>
      <c r="E27" s="5" t="n">
        <v>1011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6</v>
      </c>
      <c r="B1" s="2" t="s">
        <v>300</v>
      </c>
      <c r="C1" s="2" t="s">
        <v>301</v>
      </c>
      <c r="D1" s="2" t="s">
        <v>224</v>
      </c>
      <c r="E1" s="2" t="s">
        <v>302</v>
      </c>
      <c r="F1" s="2" t="s">
        <v>2</v>
      </c>
      <c r="G1" s="2" t="s">
        <v>29</v>
      </c>
      <c r="H1" s="2" t="s">
        <v>2</v>
      </c>
      <c r="I1" s="2" t="s">
        <v>317</v>
      </c>
    </row>
    <row r="2" spans="1:9">
      <c r="A2" s="4" t="s">
        <v>318</v>
      </c>
    </row>
    <row r="3" spans="1:9">
      <c r="A3" s="3" t="s">
        <v>157</v>
      </c>
    </row>
    <row r="4" spans="1:9">
      <c r="A4" s="4" t="s">
        <v>311</v>
      </c>
      <c r="B4" s="5" t="n">
        <v>33160923</v>
      </c>
      <c r="E4" s="5" t="n">
        <v>7753505</v>
      </c>
    </row>
    <row r="5" spans="1:9">
      <c r="A5" s="4" t="s">
        <v>312</v>
      </c>
      <c r="B5" s="7" t="n">
        <v>1</v>
      </c>
      <c r="E5" s="9" t="n">
        <v>18.54</v>
      </c>
    </row>
    <row r="6" spans="1:9">
      <c r="A6" s="4" t="s">
        <v>313</v>
      </c>
      <c r="B6" s="10" t="n">
        <v>33.2</v>
      </c>
      <c r="E6" s="10" t="n">
        <v>143.7</v>
      </c>
    </row>
    <row r="7" spans="1:9">
      <c r="A7" s="4" t="s">
        <v>310</v>
      </c>
      <c r="B7" s="10" t="n">
        <v>31.6</v>
      </c>
      <c r="E7" s="10" t="n">
        <v>134.5</v>
      </c>
    </row>
    <row r="8" spans="1:9">
      <c r="A8" s="4" t="s">
        <v>315</v>
      </c>
    </row>
    <row r="9" spans="1:9">
      <c r="A9" s="3" t="s">
        <v>157</v>
      </c>
    </row>
    <row r="10" spans="1:9">
      <c r="A10" s="4" t="s">
        <v>311</v>
      </c>
      <c r="B10" s="5" t="n">
        <v>3160923</v>
      </c>
      <c r="E10" s="5" t="n">
        <v>1011326</v>
      </c>
    </row>
    <row r="11" spans="1:9">
      <c r="A11" s="4" t="s">
        <v>319</v>
      </c>
    </row>
    <row r="12" spans="1:9">
      <c r="A12" s="3" t="s">
        <v>157</v>
      </c>
    </row>
    <row r="13" spans="1:9">
      <c r="A13" s="4" t="s">
        <v>320</v>
      </c>
      <c r="F13" s="10" t="n">
        <v>0.3</v>
      </c>
      <c r="G13" s="10" t="n">
        <v>0.3</v>
      </c>
    </row>
    <row r="14" spans="1:9">
      <c r="A14" s="4" t="s">
        <v>303</v>
      </c>
    </row>
    <row r="15" spans="1:9">
      <c r="A15" s="3" t="s">
        <v>157</v>
      </c>
    </row>
    <row r="16" spans="1:9">
      <c r="A16" s="4" t="s">
        <v>320</v>
      </c>
      <c r="F16" s="11" t="n">
        <v>0.4</v>
      </c>
      <c r="H16" s="10" t="n">
        <v>1.1</v>
      </c>
    </row>
    <row r="17" spans="1:9">
      <c r="A17" s="4" t="s">
        <v>321</v>
      </c>
    </row>
    <row r="18" spans="1:9">
      <c r="A18" s="3" t="s">
        <v>157</v>
      </c>
    </row>
    <row r="19" spans="1:9">
      <c r="A19" s="4" t="s">
        <v>311</v>
      </c>
      <c r="B19" s="5" t="n">
        <v>10000000</v>
      </c>
    </row>
    <row r="20" spans="1:9">
      <c r="A20" s="4" t="s">
        <v>322</v>
      </c>
    </row>
    <row r="21" spans="1:9">
      <c r="A21" s="3" t="s">
        <v>157</v>
      </c>
    </row>
    <row r="22" spans="1:9">
      <c r="A22" s="4" t="s">
        <v>311</v>
      </c>
      <c r="C22" s="5" t="n">
        <v>14285714</v>
      </c>
      <c r="D22" s="5" t="n">
        <v>14285714</v>
      </c>
    </row>
    <row r="23" spans="1:9">
      <c r="A23" s="4" t="s">
        <v>312</v>
      </c>
      <c r="C23" s="9" t="n">
        <v>1.75</v>
      </c>
      <c r="D23" s="9" t="n">
        <v>1.75</v>
      </c>
    </row>
    <row r="24" spans="1:9">
      <c r="A24" s="4" t="s">
        <v>310</v>
      </c>
      <c r="C24" s="7" t="n">
        <v>25</v>
      </c>
    </row>
    <row r="25" spans="1:9">
      <c r="A25" s="4" t="s">
        <v>323</v>
      </c>
    </row>
    <row r="26" spans="1:9">
      <c r="A26" s="3" t="s">
        <v>157</v>
      </c>
    </row>
    <row r="27" spans="1:9">
      <c r="A27" s="4" t="s">
        <v>324</v>
      </c>
      <c r="I27" s="7" t="n">
        <v>75</v>
      </c>
    </row>
    <row r="28" spans="1:9">
      <c r="A28" s="4" t="s">
        <v>325</v>
      </c>
      <c r="I28" s="4" t="s">
        <v>326</v>
      </c>
    </row>
    <row r="29" spans="1:9">
      <c r="A29" s="4" t="s">
        <v>327</v>
      </c>
      <c r="F29" s="10" t="n">
        <v>74.90000000000001</v>
      </c>
      <c r="H29" s="10" t="n">
        <v>74.9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r="1" spans="1:8">
      <c r="A1" s="1" t="s">
        <v>328</v>
      </c>
      <c r="B1" s="2" t="s">
        <v>62</v>
      </c>
      <c r="D1" s="2" t="s">
        <v>1</v>
      </c>
    </row>
    <row r="2" spans="1:8">
      <c r="B2" s="2" t="s">
        <v>2</v>
      </c>
      <c r="C2" s="2" t="s">
        <v>63</v>
      </c>
      <c r="D2" s="2" t="s">
        <v>2</v>
      </c>
      <c r="E2" s="2" t="s">
        <v>63</v>
      </c>
      <c r="F2" s="2" t="s">
        <v>329</v>
      </c>
      <c r="G2" s="2" t="s">
        <v>330</v>
      </c>
      <c r="H2" s="2" t="s">
        <v>302</v>
      </c>
    </row>
    <row r="3" spans="1:8">
      <c r="A3" s="4" t="s">
        <v>319</v>
      </c>
    </row>
    <row r="4" spans="1:8">
      <c r="A4" s="3" t="s">
        <v>160</v>
      </c>
    </row>
    <row r="5" spans="1:8">
      <c r="A5" s="4" t="s">
        <v>111</v>
      </c>
      <c r="B5" s="7" t="n">
        <v>27</v>
      </c>
      <c r="C5" s="7" t="n">
        <v>400</v>
      </c>
      <c r="D5" s="7" t="n">
        <v>-2700</v>
      </c>
      <c r="E5" s="7" t="n">
        <v>4800</v>
      </c>
    </row>
    <row r="6" spans="1:8">
      <c r="A6" s="4" t="s">
        <v>213</v>
      </c>
    </row>
    <row r="7" spans="1:8">
      <c r="A7" s="3" t="s">
        <v>160</v>
      </c>
    </row>
    <row r="8" spans="1:8">
      <c r="A8" s="4" t="s">
        <v>331</v>
      </c>
      <c r="B8" s="5" t="n">
        <v>22000</v>
      </c>
      <c r="D8" s="7" t="n">
        <v>22000</v>
      </c>
    </row>
    <row r="9" spans="1:8">
      <c r="A9" s="4" t="s">
        <v>332</v>
      </c>
      <c r="D9" s="4" t="s">
        <v>333</v>
      </c>
    </row>
    <row r="10" spans="1:8">
      <c r="A10" s="4" t="s">
        <v>334</v>
      </c>
    </row>
    <row r="11" spans="1:8">
      <c r="A11" s="3" t="s">
        <v>160</v>
      </c>
    </row>
    <row r="12" spans="1:8">
      <c r="A12" s="4" t="s">
        <v>111</v>
      </c>
      <c r="B12" s="5" t="n">
        <v>4500</v>
      </c>
      <c r="C12" s="5" t="n">
        <v>9900</v>
      </c>
      <c r="D12" s="7" t="n">
        <v>14300</v>
      </c>
      <c r="E12" s="5" t="n">
        <v>34800</v>
      </c>
    </row>
    <row r="13" spans="1:8">
      <c r="A13" s="4" t="s">
        <v>335</v>
      </c>
    </row>
    <row r="14" spans="1:8">
      <c r="A14" s="3" t="s">
        <v>160</v>
      </c>
    </row>
    <row r="15" spans="1:8">
      <c r="A15" s="4" t="s">
        <v>111</v>
      </c>
      <c r="B15" s="7" t="n">
        <v>800</v>
      </c>
      <c r="C15" s="5" t="n">
        <v>800</v>
      </c>
      <c r="D15" s="7" t="n">
        <v>2500</v>
      </c>
      <c r="E15" s="7" t="n">
        <v>3200</v>
      </c>
    </row>
    <row r="16" spans="1:8">
      <c r="A16" s="4" t="s">
        <v>336</v>
      </c>
    </row>
    <row r="17" spans="1:8">
      <c r="A17" s="3" t="s">
        <v>160</v>
      </c>
    </row>
    <row r="18" spans="1:8">
      <c r="A18" s="4" t="s">
        <v>337</v>
      </c>
      <c r="B18" s="11" t="n">
        <v>1.8</v>
      </c>
      <c r="D18" s="11" t="n">
        <v>1.8</v>
      </c>
    </row>
    <row r="19" spans="1:8">
      <c r="A19" s="4" t="s">
        <v>338</v>
      </c>
      <c r="B19" s="9" t="n">
        <v>1.99</v>
      </c>
      <c r="D19" s="9" t="n">
        <v>1.99</v>
      </c>
    </row>
    <row r="20" spans="1:8">
      <c r="A20" s="4" t="s">
        <v>339</v>
      </c>
      <c r="D20" s="11" t="n">
        <v>0.9</v>
      </c>
    </row>
    <row r="21" spans="1:8">
      <c r="A21" s="4" t="s">
        <v>340</v>
      </c>
      <c r="D21" s="9" t="n">
        <v>2.56</v>
      </c>
    </row>
    <row r="22" spans="1:8">
      <c r="A22" s="4" t="s">
        <v>341</v>
      </c>
      <c r="D22" s="4" t="s">
        <v>232</v>
      </c>
    </row>
    <row r="23" spans="1:8">
      <c r="A23" s="4" t="s">
        <v>342</v>
      </c>
      <c r="D23" s="7" t="n">
        <v>1500</v>
      </c>
    </row>
    <row r="24" spans="1:8">
      <c r="A24" s="4" t="s">
        <v>343</v>
      </c>
      <c r="D24" s="11" t="n">
        <v>0.3</v>
      </c>
    </row>
    <row r="25" spans="1:8">
      <c r="A25" s="4" t="s">
        <v>344</v>
      </c>
      <c r="D25" s="9" t="n">
        <v>1.46</v>
      </c>
    </row>
    <row r="26" spans="1:8">
      <c r="A26" s="4" t="s">
        <v>345</v>
      </c>
    </row>
    <row r="27" spans="1:8">
      <c r="A27" s="3" t="s">
        <v>160</v>
      </c>
    </row>
    <row r="28" spans="1:8">
      <c r="A28" s="4" t="s">
        <v>339</v>
      </c>
      <c r="D28" s="5" t="n">
        <v>1</v>
      </c>
      <c r="E28" s="11" t="n">
        <v>0.2</v>
      </c>
    </row>
    <row r="29" spans="1:8">
      <c r="A29" s="4" t="s">
        <v>111</v>
      </c>
      <c r="B29" s="7" t="n">
        <v>-300</v>
      </c>
      <c r="C29" s="5" t="n">
        <v>100</v>
      </c>
      <c r="D29" s="7" t="n">
        <v>100</v>
      </c>
      <c r="E29" s="7" t="n">
        <v>1500</v>
      </c>
    </row>
    <row r="30" spans="1:8">
      <c r="A30" s="4" t="s">
        <v>331</v>
      </c>
      <c r="B30" s="5" t="n">
        <v>300</v>
      </c>
      <c r="D30" s="7" t="n">
        <v>300</v>
      </c>
    </row>
    <row r="31" spans="1:8">
      <c r="A31" s="4" t="s">
        <v>332</v>
      </c>
      <c r="D31" s="4" t="s">
        <v>346</v>
      </c>
    </row>
    <row r="32" spans="1:8">
      <c r="A32" s="4" t="s">
        <v>347</v>
      </c>
    </row>
    <row r="33" spans="1:8">
      <c r="A33" s="3" t="s">
        <v>160</v>
      </c>
    </row>
    <row r="34" spans="1:8">
      <c r="A34" s="4" t="s">
        <v>111</v>
      </c>
      <c r="B34" s="7" t="n">
        <v>0</v>
      </c>
      <c r="C34" s="7" t="n">
        <v>200</v>
      </c>
      <c r="D34" s="7" t="n">
        <v>100</v>
      </c>
      <c r="E34" s="7" t="n">
        <v>400</v>
      </c>
    </row>
    <row r="35" spans="1:8">
      <c r="A35" s="4" t="s">
        <v>348</v>
      </c>
    </row>
    <row r="36" spans="1:8">
      <c r="A36" s="3" t="s">
        <v>160</v>
      </c>
    </row>
    <row r="37" spans="1:8">
      <c r="A37" s="4" t="s">
        <v>349</v>
      </c>
      <c r="F37" s="11" t="n">
        <v>24.8</v>
      </c>
      <c r="G37" s="11" t="n">
        <v>20.5</v>
      </c>
      <c r="H37" s="11" t="n">
        <v>16.5</v>
      </c>
    </row>
    <row r="38" spans="1:8">
      <c r="A38" s="4" t="s">
        <v>350</v>
      </c>
      <c r="B38" s="5" t="n">
        <v>7</v>
      </c>
      <c r="D38" s="5" t="n">
        <v>7</v>
      </c>
    </row>
    <row r="39" spans="1:8">
      <c r="A39" s="4" t="s">
        <v>351</v>
      </c>
    </row>
    <row r="40" spans="1:8">
      <c r="A40" s="3" t="s">
        <v>160</v>
      </c>
    </row>
    <row r="41" spans="1:8">
      <c r="A41" s="4" t="s">
        <v>337</v>
      </c>
      <c r="B41" s="11" t="n">
        <v>16.8</v>
      </c>
      <c r="D41" s="11" t="n">
        <v>16.8</v>
      </c>
    </row>
    <row r="42" spans="1:8">
      <c r="A42" s="4" t="s">
        <v>338</v>
      </c>
      <c r="B42" s="9" t="n">
        <v>4.24</v>
      </c>
      <c r="D42" s="9" t="n">
        <v>4.24</v>
      </c>
    </row>
    <row r="43" spans="1:8">
      <c r="A43" s="4" t="s">
        <v>339</v>
      </c>
      <c r="D43" s="11" t="n">
        <v>3.8</v>
      </c>
      <c r="E43" s="11" t="n">
        <v>1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52</v>
      </c>
      <c r="B1" s="2" t="s">
        <v>1</v>
      </c>
    </row>
    <row r="2" spans="1:2">
      <c r="B2" s="2" t="s">
        <v>117</v>
      </c>
    </row>
    <row r="3" spans="1:2">
      <c r="A3" s="3" t="s">
        <v>164</v>
      </c>
    </row>
    <row r="4" spans="1:2">
      <c r="A4" s="4" t="s">
        <v>353</v>
      </c>
      <c r="B4" s="7" t="n">
        <v>21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54</v>
      </c>
      <c r="B1" s="2" t="s">
        <v>1</v>
      </c>
    </row>
    <row r="2" spans="1:2">
      <c r="B2" s="2" t="s">
        <v>117</v>
      </c>
    </row>
    <row r="3" spans="1:2">
      <c r="A3" s="3" t="s">
        <v>355</v>
      </c>
    </row>
    <row r="4" spans="1:2">
      <c r="A4" s="4" t="s">
        <v>356</v>
      </c>
      <c r="B4" s="7" t="n">
        <v>2460</v>
      </c>
    </row>
    <row r="5" spans="1:2">
      <c r="A5" s="4" t="s">
        <v>357</v>
      </c>
      <c r="B5" s="5" t="n">
        <v>0</v>
      </c>
    </row>
    <row r="6" spans="1:2">
      <c r="A6" s="4" t="s">
        <v>358</v>
      </c>
      <c r="B6" s="5" t="n">
        <v>-2164</v>
      </c>
    </row>
    <row r="7" spans="1:2">
      <c r="A7" s="4" t="s">
        <v>359</v>
      </c>
      <c r="B7" s="5" t="n">
        <v>0</v>
      </c>
    </row>
    <row r="8" spans="1:2">
      <c r="A8" s="4" t="s">
        <v>360</v>
      </c>
      <c r="B8" s="7" t="n">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61</v>
      </c>
      <c r="B1" s="2" t="s">
        <v>62</v>
      </c>
      <c r="D1" s="2" t="s">
        <v>1</v>
      </c>
    </row>
    <row r="2" spans="1:5">
      <c r="B2" s="2" t="s">
        <v>2</v>
      </c>
      <c r="C2" s="2" t="s">
        <v>63</v>
      </c>
      <c r="D2" s="2" t="s">
        <v>2</v>
      </c>
      <c r="E2" s="2" t="s">
        <v>63</v>
      </c>
    </row>
    <row r="3" spans="1:5">
      <c r="A3" s="3" t="s">
        <v>167</v>
      </c>
    </row>
    <row r="4" spans="1:5">
      <c r="A4" s="4" t="s">
        <v>362</v>
      </c>
      <c r="B4" s="4" t="s">
        <v>363</v>
      </c>
      <c r="C4" s="4" t="s">
        <v>364</v>
      </c>
      <c r="D4" s="4" t="s">
        <v>363</v>
      </c>
      <c r="E4" s="4" t="s">
        <v>365</v>
      </c>
    </row>
    <row r="5" spans="1:5">
      <c r="A5" s="4" t="s">
        <v>366</v>
      </c>
      <c r="D5" s="4" t="s">
        <v>3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367</v>
      </c>
      <c r="B1" s="2" t="s">
        <v>62</v>
      </c>
      <c r="C1" s="2" t="s">
        <v>1</v>
      </c>
    </row>
    <row r="2" spans="1:3">
      <c r="B2" s="2" t="s">
        <v>368</v>
      </c>
      <c r="C2" s="2" t="s">
        <v>368</v>
      </c>
    </row>
    <row r="3" spans="1:3">
      <c r="A3" s="3" t="s">
        <v>369</v>
      </c>
    </row>
    <row r="4" spans="1:3">
      <c r="A4" s="4" t="s">
        <v>370</v>
      </c>
      <c r="B4" s="10" t="n">
        <v>0.4</v>
      </c>
      <c r="C4" s="10" t="n">
        <v>1.3</v>
      </c>
    </row>
    <row r="5" spans="1:3">
      <c r="A5" s="4" t="s">
        <v>371</v>
      </c>
    </row>
    <row r="6" spans="1:3">
      <c r="A6" s="3" t="s">
        <v>369</v>
      </c>
    </row>
    <row r="7" spans="1:3">
      <c r="A7" s="4" t="s">
        <v>372</v>
      </c>
      <c r="B7" s="5" t="n">
        <v>19554</v>
      </c>
      <c r="C7" s="5" t="n">
        <v>195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B4" s="4" t="s">
        <v>66</v>
      </c>
      <c r="C4" s="7" t="n">
        <v>21483</v>
      </c>
      <c r="D4" s="7" t="n">
        <v>37346</v>
      </c>
      <c r="E4" s="7" t="n">
        <v>80403</v>
      </c>
      <c r="F4" s="7" t="n">
        <v>119613</v>
      </c>
    </row>
    <row r="5" spans="1:6">
      <c r="A5" s="4" t="s">
        <v>67</v>
      </c>
      <c r="B5" s="4" t="s">
        <v>68</v>
      </c>
      <c r="C5" s="5" t="n">
        <v>10933</v>
      </c>
      <c r="D5" s="5" t="n">
        <v>18032</v>
      </c>
      <c r="E5" s="5" t="n">
        <v>33309</v>
      </c>
      <c r="F5" s="5" t="n">
        <v>69662</v>
      </c>
    </row>
    <row r="6" spans="1:6">
      <c r="A6" s="4" t="s">
        <v>69</v>
      </c>
      <c r="C6" s="5" t="n">
        <v>32416</v>
      </c>
      <c r="D6" s="5" t="n">
        <v>55378</v>
      </c>
      <c r="E6" s="5" t="n">
        <v>113712</v>
      </c>
      <c r="F6" s="5" t="n">
        <v>189275</v>
      </c>
    </row>
    <row r="7" spans="1:6">
      <c r="A7" s="3" t="s">
        <v>70</v>
      </c>
    </row>
    <row r="8" spans="1:6">
      <c r="A8" s="4" t="s">
        <v>71</v>
      </c>
      <c r="C8" s="5" t="n">
        <v>1906</v>
      </c>
      <c r="D8" s="5" t="n">
        <v>1950</v>
      </c>
      <c r="E8" s="5" t="n">
        <v>5808</v>
      </c>
      <c r="F8" s="5" t="n">
        <v>5702</v>
      </c>
    </row>
    <row r="9" spans="1:6">
      <c r="A9" s="4" t="s">
        <v>72</v>
      </c>
      <c r="C9" s="5" t="n">
        <v>-78</v>
      </c>
      <c r="D9" s="5" t="n">
        <v>550</v>
      </c>
      <c r="E9" s="5" t="n">
        <v>275</v>
      </c>
      <c r="F9" s="5" t="n">
        <v>324</v>
      </c>
    </row>
    <row r="10" spans="1:6">
      <c r="A10" s="4" t="s">
        <v>73</v>
      </c>
      <c r="C10" s="5" t="n">
        <v>-34244</v>
      </c>
      <c r="D10" s="5" t="n">
        <v>-57878</v>
      </c>
      <c r="E10" s="5" t="n">
        <v>-119795</v>
      </c>
      <c r="F10" s="5" t="n">
        <v>-195301</v>
      </c>
    </row>
    <row r="11" spans="1:6">
      <c r="A11" s="4" t="s">
        <v>74</v>
      </c>
      <c r="C11" s="5" t="n">
        <v>52</v>
      </c>
      <c r="D11" s="5" t="n">
        <v>24</v>
      </c>
      <c r="E11" s="5" t="n">
        <v>224</v>
      </c>
      <c r="F11" s="5" t="n">
        <v>953</v>
      </c>
    </row>
    <row r="12" spans="1:6">
      <c r="A12" s="4" t="s">
        <v>75</v>
      </c>
      <c r="C12" s="7" t="n">
        <v>-34296</v>
      </c>
      <c r="D12" s="7" t="n">
        <v>-57902</v>
      </c>
      <c r="E12" s="7" t="n">
        <v>-120019</v>
      </c>
      <c r="F12" s="7" t="n">
        <v>-196254</v>
      </c>
    </row>
    <row r="13" spans="1:6">
      <c r="A13" s="4" t="s">
        <v>76</v>
      </c>
      <c r="C13" s="9" t="n">
        <v>-0.27</v>
      </c>
      <c r="D13" s="9" t="n">
        <v>-0.54</v>
      </c>
      <c r="E13" s="9" t="n">
        <v>-1.01</v>
      </c>
      <c r="F13" s="9" t="n">
        <v>-1.83</v>
      </c>
    </row>
    <row r="14" spans="1:6">
      <c r="A14" s="4" t="s">
        <v>77</v>
      </c>
      <c r="C14" s="5" t="n">
        <v>128771900</v>
      </c>
      <c r="D14" s="5" t="n">
        <v>107719476</v>
      </c>
      <c r="E14" s="5" t="n">
        <v>119183117</v>
      </c>
      <c r="F14" s="5" t="n">
        <v>107241043</v>
      </c>
    </row>
    <row r="15" spans="1:6">
      <c r="A15" s="4" t="s">
        <v>65</v>
      </c>
    </row>
    <row r="16" spans="1:6">
      <c r="A16" s="4" t="s">
        <v>78</v>
      </c>
      <c r="C16" s="7" t="n">
        <v>0</v>
      </c>
      <c r="D16" s="7" t="n">
        <v>409</v>
      </c>
      <c r="E16" s="7" t="n">
        <v>-450</v>
      </c>
      <c r="F16" s="7" t="n">
        <v>5667</v>
      </c>
    </row>
    <row r="17" spans="1:6">
      <c r="A17" s="4" t="s">
        <v>67</v>
      </c>
    </row>
    <row r="18" spans="1:6">
      <c r="A18" s="4" t="s">
        <v>78</v>
      </c>
      <c r="C18" s="7" t="n">
        <v>698</v>
      </c>
      <c r="D18" s="7" t="n">
        <v>1440</v>
      </c>
      <c r="E18" s="7" t="n">
        <v>2772</v>
      </c>
      <c r="F18" s="7" t="n">
        <v>4936</v>
      </c>
    </row>
    <row r="19" spans="1:6"/>
    <row r="20" spans="1:6">
      <c r="A20" s="4" t="s">
        <v>66</v>
      </c>
      <c r="B20" s="4" t="s">
        <v>79</v>
      </c>
    </row>
    <row r="21" spans="1:6">
      <c r="A21" s="4" t="s">
        <v>68</v>
      </c>
      <c r="B21" s="4" t="s">
        <v>80</v>
      </c>
    </row>
  </sheetData>
  <mergeCells count="6">
    <mergeCell ref="A1:B2"/>
    <mergeCell ref="C1:D1"/>
    <mergeCell ref="E1:F1"/>
    <mergeCell ref="A19:E19"/>
    <mergeCell ref="B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73</v>
      </c>
      <c r="B1" s="2" t="s">
        <v>117</v>
      </c>
    </row>
    <row r="2" spans="1:2">
      <c r="A2" s="3" t="s">
        <v>170</v>
      </c>
    </row>
    <row r="3" spans="1:2">
      <c r="A3" s="4" t="s">
        <v>90</v>
      </c>
      <c r="B3" s="7" t="n">
        <v>3129</v>
      </c>
    </row>
    <row r="4" spans="1:2">
      <c r="A4" s="5" t="n">
        <v>2019</v>
      </c>
      <c r="B4" s="5" t="n">
        <v>448</v>
      </c>
    </row>
    <row r="5" spans="1:2">
      <c r="A5" s="5" t="n">
        <v>2020</v>
      </c>
      <c r="B5" s="5" t="n">
        <v>1791</v>
      </c>
    </row>
    <row r="6" spans="1:2">
      <c r="A6" s="5" t="n">
        <v>2021</v>
      </c>
      <c r="B6" s="7" t="n">
        <v>8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4" t="s">
        <v>65</v>
      </c>
    </row>
    <row r="4" spans="1:5">
      <c r="A4" s="4" t="s">
        <v>82</v>
      </c>
      <c r="B4" s="7" t="n">
        <v>1910</v>
      </c>
      <c r="C4" s="7" t="n">
        <v>2453</v>
      </c>
      <c r="D4" s="7" t="n">
        <v>3299</v>
      </c>
      <c r="E4" s="7" t="n">
        <v>14625</v>
      </c>
    </row>
    <row r="5" spans="1:5">
      <c r="A5" s="4" t="s">
        <v>67</v>
      </c>
    </row>
    <row r="6" spans="1:5">
      <c r="A6" s="4" t="s">
        <v>82</v>
      </c>
      <c r="B6" s="7" t="n">
        <v>2648</v>
      </c>
      <c r="C6" s="7" t="n">
        <v>8186</v>
      </c>
      <c r="D6" s="7" t="n">
        <v>9575</v>
      </c>
      <c r="E6" s="7" t="n">
        <v>269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3" t="s">
        <v>84</v>
      </c>
    </row>
    <row r="4" spans="1:5">
      <c r="A4" s="4" t="s">
        <v>75</v>
      </c>
      <c r="B4" s="7" t="n">
        <v>-34296</v>
      </c>
      <c r="C4" s="7" t="n">
        <v>-57902</v>
      </c>
      <c r="D4" s="7" t="n">
        <v>-120019</v>
      </c>
      <c r="E4" s="7" t="n">
        <v>-196254</v>
      </c>
    </row>
    <row r="5" spans="1:5">
      <c r="A5" s="3" t="s">
        <v>85</v>
      </c>
    </row>
    <row r="6" spans="1:5">
      <c r="A6" s="4" t="s">
        <v>86</v>
      </c>
      <c r="B6" s="5" t="n">
        <v>92</v>
      </c>
      <c r="C6" s="5" t="n">
        <v>664</v>
      </c>
      <c r="D6" s="5" t="n">
        <v>538</v>
      </c>
      <c r="E6" s="5" t="n">
        <v>414</v>
      </c>
    </row>
    <row r="7" spans="1:5">
      <c r="A7" s="4" t="s">
        <v>87</v>
      </c>
      <c r="B7" s="5" t="n">
        <v>92</v>
      </c>
      <c r="C7" s="5" t="n">
        <v>664</v>
      </c>
      <c r="D7" s="5" t="n">
        <v>538</v>
      </c>
      <c r="E7" s="5" t="n">
        <v>414</v>
      </c>
    </row>
    <row r="8" spans="1:5">
      <c r="A8" s="4" t="s">
        <v>88</v>
      </c>
      <c r="B8" s="7" t="n">
        <v>-34204</v>
      </c>
      <c r="C8" s="7" t="n">
        <v>-57238</v>
      </c>
      <c r="D8" s="7" t="n">
        <v>-119481</v>
      </c>
      <c r="E8" s="7" t="n">
        <v>-1958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0"/>
    <col customWidth="1" max="6" min="6" width="39"/>
    <col customWidth="1" max="7" min="7" width="16"/>
    <col customWidth="1" max="8" min="8" width="29"/>
    <col customWidth="1" max="9" min="9" width="42"/>
    <col customWidth="1" max="10" min="10" width="21"/>
    <col customWidth="1" max="11" min="11" width="34"/>
    <col customWidth="1" max="12" min="12" width="47"/>
    <col customWidth="1" max="13" min="13" width="40"/>
    <col customWidth="1" max="14" min="14" width="53"/>
    <col customWidth="1" max="15" min="15" width="66"/>
  </cols>
  <sheetData>
    <row r="1" spans="1:15">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row>
    <row r="2" spans="1:15">
      <c r="A2" s="4" t="s">
        <v>104</v>
      </c>
      <c r="C2" s="5" t="n">
        <v>107788074</v>
      </c>
    </row>
    <row r="3" spans="1:15">
      <c r="A3" s="4" t="s">
        <v>105</v>
      </c>
      <c r="B3" s="7" t="n">
        <v>71286</v>
      </c>
      <c r="C3" s="7" t="n">
        <v>1</v>
      </c>
      <c r="D3" s="7" t="n">
        <v>628110</v>
      </c>
      <c r="E3" s="7" t="n">
        <v>-556951</v>
      </c>
      <c r="F3" s="7" t="n">
        <v>126</v>
      </c>
    </row>
    <row r="4" spans="1:15">
      <c r="A4" s="3" t="s">
        <v>106</v>
      </c>
    </row>
    <row r="5" spans="1:15">
      <c r="A5" s="4" t="s">
        <v>107</v>
      </c>
      <c r="C5" s="5" t="n">
        <v>268352</v>
      </c>
    </row>
    <row r="6" spans="1:15">
      <c r="A6" s="4" t="s">
        <v>108</v>
      </c>
      <c r="B6" s="5" t="n">
        <v>293</v>
      </c>
      <c r="D6" s="5" t="n">
        <v>293</v>
      </c>
    </row>
    <row r="7" spans="1:15">
      <c r="A7" s="4" t="s">
        <v>109</v>
      </c>
      <c r="H7" s="5" t="n">
        <v>33160923</v>
      </c>
      <c r="K7" s="5" t="n">
        <v>14285714</v>
      </c>
      <c r="N7" s="5" t="n">
        <v>24708</v>
      </c>
    </row>
    <row r="8" spans="1:15">
      <c r="A8" s="4" t="s">
        <v>110</v>
      </c>
      <c r="G8" s="7" t="n">
        <v>31634</v>
      </c>
      <c r="H8" s="7" t="n">
        <v>1</v>
      </c>
      <c r="I8" s="7" t="n">
        <v>31633</v>
      </c>
      <c r="J8" s="7" t="n">
        <v>25000</v>
      </c>
      <c r="L8" s="7" t="n">
        <v>25000</v>
      </c>
      <c r="M8" s="7" t="n">
        <v>61</v>
      </c>
      <c r="O8" s="7" t="n">
        <v>61</v>
      </c>
    </row>
    <row r="9" spans="1:15">
      <c r="A9" s="4" t="s">
        <v>111</v>
      </c>
      <c r="B9" s="5" t="n">
        <v>15534</v>
      </c>
      <c r="D9" s="5" t="n">
        <v>15534</v>
      </c>
    </row>
    <row r="10" spans="1:15">
      <c r="A10" s="4" t="s">
        <v>112</v>
      </c>
      <c r="B10" s="5" t="n">
        <v>-2660</v>
      </c>
      <c r="D10" s="5" t="n">
        <v>-2660</v>
      </c>
    </row>
    <row r="11" spans="1:15">
      <c r="A11" s="4" t="s">
        <v>113</v>
      </c>
      <c r="B11" s="5" t="n">
        <v>1093</v>
      </c>
      <c r="D11" s="5" t="n">
        <v>1093</v>
      </c>
    </row>
    <row r="12" spans="1:15">
      <c r="A12" s="4" t="s">
        <v>86</v>
      </c>
      <c r="B12" s="5" t="n">
        <v>538</v>
      </c>
      <c r="F12" s="5" t="n">
        <v>538</v>
      </c>
    </row>
    <row r="13" spans="1:15">
      <c r="A13" s="4" t="s">
        <v>75</v>
      </c>
      <c r="B13" s="5" t="n">
        <v>-120019</v>
      </c>
      <c r="E13" s="5" t="n">
        <v>-120019</v>
      </c>
    </row>
    <row r="14" spans="1:15">
      <c r="A14" s="4" t="s">
        <v>114</v>
      </c>
      <c r="C14" s="5" t="n">
        <v>155527771</v>
      </c>
    </row>
    <row r="15" spans="1:15">
      <c r="A15" s="4" t="s">
        <v>115</v>
      </c>
      <c r="B15" s="7" t="n">
        <v>22760</v>
      </c>
      <c r="C15" s="7" t="n">
        <v>2</v>
      </c>
      <c r="D15" s="7" t="n">
        <v>699064</v>
      </c>
      <c r="E15" s="7" t="n">
        <v>-676970</v>
      </c>
      <c r="F15" s="7" t="n">
        <v>6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4" t="s">
        <v>95</v>
      </c>
    </row>
    <row r="4" spans="1:2">
      <c r="A4" s="4" t="s">
        <v>118</v>
      </c>
      <c r="B4" s="10" t="n">
        <v>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63</v>
      </c>
    </row>
    <row r="3" spans="1:3">
      <c r="A3" s="3" t="s">
        <v>120</v>
      </c>
    </row>
    <row r="4" spans="1:3">
      <c r="A4" s="4" t="s">
        <v>75</v>
      </c>
      <c r="B4" s="7" t="n">
        <v>-120019</v>
      </c>
      <c r="C4" s="7" t="n">
        <v>-196254</v>
      </c>
    </row>
    <row r="5" spans="1:3">
      <c r="A5" s="3" t="s">
        <v>121</v>
      </c>
    </row>
    <row r="6" spans="1:3">
      <c r="A6" s="4" t="s">
        <v>122</v>
      </c>
      <c r="B6" s="5" t="n">
        <v>10</v>
      </c>
      <c r="C6" s="5" t="n">
        <v>0</v>
      </c>
    </row>
    <row r="7" spans="1:3">
      <c r="A7" s="4" t="s">
        <v>86</v>
      </c>
      <c r="B7" s="5" t="n">
        <v>538</v>
      </c>
      <c r="C7" s="5" t="n">
        <v>414</v>
      </c>
    </row>
    <row r="8" spans="1:3">
      <c r="A8" s="4" t="s">
        <v>82</v>
      </c>
      <c r="B8" s="5" t="n">
        <v>12874</v>
      </c>
      <c r="C8" s="5" t="n">
        <v>41579</v>
      </c>
    </row>
    <row r="9" spans="1:3">
      <c r="A9" s="4" t="s">
        <v>123</v>
      </c>
      <c r="B9" s="5" t="n">
        <v>2123</v>
      </c>
      <c r="C9" s="5" t="n">
        <v>2113</v>
      </c>
    </row>
    <row r="10" spans="1:3">
      <c r="A10" s="4" t="s">
        <v>124</v>
      </c>
      <c r="B10" s="5" t="n">
        <v>0</v>
      </c>
      <c r="C10" s="5" t="n">
        <v>2709</v>
      </c>
    </row>
    <row r="11" spans="1:3">
      <c r="A11" s="3" t="s">
        <v>125</v>
      </c>
    </row>
    <row r="12" spans="1:3">
      <c r="A12" s="4" t="s">
        <v>32</v>
      </c>
      <c r="B12" s="5" t="n">
        <v>-2709</v>
      </c>
      <c r="C12" s="5" t="n">
        <v>4362</v>
      </c>
    </row>
    <row r="13" spans="1:3">
      <c r="A13" s="4" t="s">
        <v>35</v>
      </c>
      <c r="B13" s="5" t="n">
        <v>-3449</v>
      </c>
      <c r="C13" s="5" t="n">
        <v>0</v>
      </c>
    </row>
    <row r="14" spans="1:3">
      <c r="A14" s="4" t="s">
        <v>39</v>
      </c>
      <c r="B14" s="5" t="n">
        <v>-2931</v>
      </c>
      <c r="C14" s="5" t="n">
        <v>-7519</v>
      </c>
    </row>
    <row r="15" spans="1:3">
      <c r="A15" s="4" t="s">
        <v>40</v>
      </c>
      <c r="B15" s="5" t="n">
        <v>812</v>
      </c>
      <c r="C15" s="5" t="n">
        <v>-1559</v>
      </c>
    </row>
    <row r="16" spans="1:3">
      <c r="A16" s="4" t="s">
        <v>41</v>
      </c>
      <c r="B16" s="5" t="n">
        <v>-8951</v>
      </c>
      <c r="C16" s="5" t="n">
        <v>139</v>
      </c>
    </row>
    <row r="17" spans="1:3">
      <c r="A17" s="4" t="s">
        <v>33</v>
      </c>
      <c r="B17" s="5" t="n">
        <v>171</v>
      </c>
      <c r="C17" s="5" t="n">
        <v>-2132</v>
      </c>
    </row>
    <row r="18" spans="1:3">
      <c r="A18" s="4" t="s">
        <v>126</v>
      </c>
      <c r="B18" s="5" t="n">
        <v>-121531</v>
      </c>
      <c r="C18" s="5" t="n">
        <v>-156148</v>
      </c>
    </row>
    <row r="19" spans="1:3">
      <c r="A19" s="3" t="s">
        <v>127</v>
      </c>
    </row>
    <row r="20" spans="1:3">
      <c r="A20" s="4" t="s">
        <v>128</v>
      </c>
      <c r="B20" s="5" t="n">
        <v>-74</v>
      </c>
      <c r="C20" s="5" t="n">
        <v>-4246</v>
      </c>
    </row>
    <row r="21" spans="1:3">
      <c r="A21" s="4" t="s">
        <v>129</v>
      </c>
      <c r="B21" s="5" t="n">
        <v>-74</v>
      </c>
      <c r="C21" s="5" t="n">
        <v>-4246</v>
      </c>
    </row>
    <row r="22" spans="1:3">
      <c r="A22" s="3" t="s">
        <v>130</v>
      </c>
    </row>
    <row r="23" spans="1:3">
      <c r="A23" s="4" t="s">
        <v>131</v>
      </c>
      <c r="B23" s="5" t="n">
        <v>-4780</v>
      </c>
      <c r="C23" s="5" t="n">
        <v>0</v>
      </c>
    </row>
    <row r="24" spans="1:3">
      <c r="A24" s="4" t="s">
        <v>132</v>
      </c>
      <c r="B24" s="5" t="n">
        <v>293</v>
      </c>
      <c r="C24" s="5" t="n">
        <v>1557</v>
      </c>
    </row>
    <row r="25" spans="1:3">
      <c r="A25" s="4" t="s">
        <v>133</v>
      </c>
      <c r="B25" s="5" t="n">
        <v>56694</v>
      </c>
      <c r="C25" s="5" t="n">
        <v>134515</v>
      </c>
    </row>
    <row r="26" spans="1:3">
      <c r="A26" s="4" t="s">
        <v>134</v>
      </c>
      <c r="B26" s="5" t="n">
        <v>52207</v>
      </c>
      <c r="C26" s="5" t="n">
        <v>136072</v>
      </c>
    </row>
    <row r="27" spans="1:3">
      <c r="A27" s="4" t="s">
        <v>135</v>
      </c>
      <c r="B27" s="5" t="n">
        <v>-69398</v>
      </c>
      <c r="C27" s="5" t="n">
        <v>-24322</v>
      </c>
    </row>
    <row r="28" spans="1:3">
      <c r="A28" s="4" t="s">
        <v>136</v>
      </c>
      <c r="B28" s="5" t="n">
        <v>154337</v>
      </c>
      <c r="C28" s="5" t="n">
        <v>212573</v>
      </c>
    </row>
    <row r="29" spans="1:3">
      <c r="A29" s="4" t="s">
        <v>137</v>
      </c>
      <c r="B29" s="5" t="n">
        <v>84939</v>
      </c>
      <c r="C29" s="5" t="n">
        <v>188251</v>
      </c>
    </row>
    <row r="30" spans="1:3">
      <c r="A30" s="3" t="s">
        <v>138</v>
      </c>
    </row>
    <row r="31" spans="1:3">
      <c r="A31" s="4" t="s">
        <v>113</v>
      </c>
      <c r="B31" s="5" t="n">
        <v>1093</v>
      </c>
      <c r="C31" s="5" t="n">
        <v>0</v>
      </c>
    </row>
    <row r="32" spans="1:3">
      <c r="A32" s="4" t="s">
        <v>139</v>
      </c>
      <c r="B32" s="7" t="n">
        <v>0</v>
      </c>
      <c r="C32" s="7" t="n">
        <v>25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28:34Z</dcterms:created>
  <dcterms:modified xmlns:dcterms="http://purl.org/dc/terms/" xmlns:xsi="http://www.w3.org/2001/XMLSchema-instance" xsi:type="dcterms:W3CDTF">2019-02-07T17:28:34Z</dcterms:modified>
</cp:coreProperties>
</file>